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fro" sheetId="8" state="visible" r:id="rId8"/>
    <sheet xmlns:r="http://schemas.openxmlformats.org/officeDocument/2006/relationships" name="Restructuring Charges (Notes)" sheetId="9" state="visible" r:id="rId9"/>
    <sheet xmlns:r="http://schemas.openxmlformats.org/officeDocument/2006/relationships" name="Acquisitions (Notes)" sheetId="10" state="visible" r:id="rId10"/>
    <sheet xmlns:r="http://schemas.openxmlformats.org/officeDocument/2006/relationships" name="Goodwill and Other Intangible A" sheetId="11" state="visible" r:id="rId11"/>
    <sheet xmlns:r="http://schemas.openxmlformats.org/officeDocument/2006/relationships" name="Product Warranty Costs" sheetId="12" state="visible" r:id="rId12"/>
    <sheet xmlns:r="http://schemas.openxmlformats.org/officeDocument/2006/relationships" name="Debt" sheetId="13" state="visible" r:id="rId13"/>
    <sheet xmlns:r="http://schemas.openxmlformats.org/officeDocument/2006/relationships" name="Fair Value Measurement" sheetId="14" state="visible" r:id="rId14"/>
    <sheet xmlns:r="http://schemas.openxmlformats.org/officeDocument/2006/relationships" name="Derivatives" sheetId="15" state="visible" r:id="rId15"/>
    <sheet xmlns:r="http://schemas.openxmlformats.org/officeDocument/2006/relationships" name="Capital Stock and Share Repurch"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ntingencies and Litigation" sheetId="19" state="visible" r:id="rId19"/>
    <sheet xmlns:r="http://schemas.openxmlformats.org/officeDocument/2006/relationships" name="Leases Leases" sheetId="20" state="visible" r:id="rId20"/>
    <sheet xmlns:r="http://schemas.openxmlformats.org/officeDocument/2006/relationships" name="Basis of Presentation Basis of " sheetId="21" state="visible" r:id="rId21"/>
    <sheet xmlns:r="http://schemas.openxmlformats.org/officeDocument/2006/relationships" name="Basis of Presentation Schedule " sheetId="22" state="visible" r:id="rId22"/>
    <sheet xmlns:r="http://schemas.openxmlformats.org/officeDocument/2006/relationships" name="Basis of Presentation Property," sheetId="23" state="visible" r:id="rId23"/>
    <sheet xmlns:r="http://schemas.openxmlformats.org/officeDocument/2006/relationships" name="Revenue Recognition Disaggregat" sheetId="24" state="visible" r:id="rId24"/>
    <sheet xmlns:r="http://schemas.openxmlformats.org/officeDocument/2006/relationships" name="Revenue Recognition Contract wi" sheetId="25" state="visible" r:id="rId25"/>
    <sheet xmlns:r="http://schemas.openxmlformats.org/officeDocument/2006/relationships" name="Restructuring Charges (Tables)" sheetId="26" state="visible" r:id="rId26"/>
    <sheet xmlns:r="http://schemas.openxmlformats.org/officeDocument/2006/relationships" name="Discontinued Operations &amp; Other" sheetId="27" state="visible" r:id="rId27"/>
    <sheet xmlns:r="http://schemas.openxmlformats.org/officeDocument/2006/relationships" name="Discontinued Operations &amp; Oth_2" sheetId="28" state="visible" r:id="rId28"/>
    <sheet xmlns:r="http://schemas.openxmlformats.org/officeDocument/2006/relationships" name="Goodwill and Other Intangible_2" sheetId="29" state="visible" r:id="rId29"/>
    <sheet xmlns:r="http://schemas.openxmlformats.org/officeDocument/2006/relationships" name="Product Warranty Costs (Tables)" sheetId="30" state="visible" r:id="rId30"/>
    <sheet xmlns:r="http://schemas.openxmlformats.org/officeDocument/2006/relationships" name="Debt (Tables)" sheetId="31" state="visible" r:id="rId31"/>
    <sheet xmlns:r="http://schemas.openxmlformats.org/officeDocument/2006/relationships" name="Derivatives Derivatives (Tables" sheetId="32" state="visible" r:id="rId32"/>
    <sheet xmlns:r="http://schemas.openxmlformats.org/officeDocument/2006/relationships" name="Earnings Per Share (Tables)" sheetId="33" state="visible" r:id="rId33"/>
    <sheet xmlns:r="http://schemas.openxmlformats.org/officeDocument/2006/relationships" name="Earnings per Share and Sharehol" sheetId="34" state="visible" r:id="rId34"/>
    <sheet xmlns:r="http://schemas.openxmlformats.org/officeDocument/2006/relationships" name="Income Taxes Income Taxes (Tabl" sheetId="35" state="visible" r:id="rId35"/>
    <sheet xmlns:r="http://schemas.openxmlformats.org/officeDocument/2006/relationships" name="Segment Information (Tables)" sheetId="36" state="visible" r:id="rId36"/>
    <sheet xmlns:r="http://schemas.openxmlformats.org/officeDocument/2006/relationships" name="Leases Components of Lease Expe" sheetId="37" state="visible" r:id="rId37"/>
    <sheet xmlns:r="http://schemas.openxmlformats.org/officeDocument/2006/relationships" name="Leases Supplemental Cash Flow I" sheetId="38" state="visible" r:id="rId38"/>
    <sheet xmlns:r="http://schemas.openxmlformats.org/officeDocument/2006/relationships" name="Leases Supplemental Balance She" sheetId="39" state="visible" r:id="rId39"/>
    <sheet xmlns:r="http://schemas.openxmlformats.org/officeDocument/2006/relationships" name="Leases Schedule of Lease Liabil" sheetId="40" state="visible" r:id="rId40"/>
    <sheet xmlns:r="http://schemas.openxmlformats.org/officeDocument/2006/relationships" name="Basis of Presentation Accountin" sheetId="41" state="visible" r:id="rId41"/>
    <sheet xmlns:r="http://schemas.openxmlformats.org/officeDocument/2006/relationships" name="Basis of Presentation Basis o_2" sheetId="42" state="visible" r:id="rId42"/>
    <sheet xmlns:r="http://schemas.openxmlformats.org/officeDocument/2006/relationships" name="Basis of Presentation Schedul_2" sheetId="43" state="visible" r:id="rId43"/>
    <sheet xmlns:r="http://schemas.openxmlformats.org/officeDocument/2006/relationships" name="Revenue Recognition Disaggreg_2" sheetId="44" state="visible" r:id="rId44"/>
    <sheet xmlns:r="http://schemas.openxmlformats.org/officeDocument/2006/relationships" name="Revenue Recognition Contract _2" sheetId="45" state="visible" r:id="rId45"/>
    <sheet xmlns:r="http://schemas.openxmlformats.org/officeDocument/2006/relationships" name="Restructuring Charges (Details)" sheetId="46" state="visible" r:id="rId46"/>
    <sheet xmlns:r="http://schemas.openxmlformats.org/officeDocument/2006/relationships" name="Acquisitions (Details)" sheetId="47" state="visible" r:id="rId47"/>
    <sheet xmlns:r="http://schemas.openxmlformats.org/officeDocument/2006/relationships" name="Discontinued Operations &amp; Oth_3" sheetId="48" state="visible" r:id="rId48"/>
    <sheet xmlns:r="http://schemas.openxmlformats.org/officeDocument/2006/relationships" name="Discontinued Operations &amp; Oth_4" sheetId="49" state="visible" r:id="rId49"/>
    <sheet xmlns:r="http://schemas.openxmlformats.org/officeDocument/2006/relationships" name="Changes in Carrying Value of Go" sheetId="50" state="visible" r:id="rId50"/>
    <sheet xmlns:r="http://schemas.openxmlformats.org/officeDocument/2006/relationships" name="Gross Carrying Amount and Accum"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Rollforward of Accrued Product " sheetId="54" state="visible" r:id="rId54"/>
    <sheet xmlns:r="http://schemas.openxmlformats.org/officeDocument/2006/relationships" name="Long-Term Indebtedness (Details" sheetId="55" state="visible" r:id="rId55"/>
    <sheet xmlns:r="http://schemas.openxmlformats.org/officeDocument/2006/relationships" name="Debt - Additional Information (" sheetId="56" state="visible" r:id="rId56"/>
    <sheet xmlns:r="http://schemas.openxmlformats.org/officeDocument/2006/relationships" name="Fair Value Measurement - Additi" sheetId="57" state="visible" r:id="rId57"/>
    <sheet xmlns:r="http://schemas.openxmlformats.org/officeDocument/2006/relationships" name="Derivatives Narrative (Details)" sheetId="58" state="visible" r:id="rId58"/>
    <sheet xmlns:r="http://schemas.openxmlformats.org/officeDocument/2006/relationships" name="Earnings per Share and Shareh_2" sheetId="59" state="visible" r:id="rId59"/>
    <sheet xmlns:r="http://schemas.openxmlformats.org/officeDocument/2006/relationships" name="Capital Stock (Details)" sheetId="60" state="visible" r:id="rId60"/>
    <sheet xmlns:r="http://schemas.openxmlformats.org/officeDocument/2006/relationships" name="Earnings per Share and Shareh_3" sheetId="61" state="visible" r:id="rId61"/>
    <sheet xmlns:r="http://schemas.openxmlformats.org/officeDocument/2006/relationships" name="Income Taxes - Additional Infor" sheetId="62" state="visible" r:id="rId62"/>
    <sheet xmlns:r="http://schemas.openxmlformats.org/officeDocument/2006/relationships" name="Summary of Financial Informatio" sheetId="63" state="visible" r:id="rId63"/>
    <sheet xmlns:r="http://schemas.openxmlformats.org/officeDocument/2006/relationships" name="Contingencies and Litigation - " sheetId="64" state="visible" r:id="rId64"/>
    <sheet xmlns:r="http://schemas.openxmlformats.org/officeDocument/2006/relationships" name="Leases Components of Lease Ex_2" sheetId="65" state="visible" r:id="rId65"/>
    <sheet xmlns:r="http://schemas.openxmlformats.org/officeDocument/2006/relationships" name="Leases Supplemental Cash Flow_2" sheetId="66" state="visible" r:id="rId66"/>
    <sheet xmlns:r="http://schemas.openxmlformats.org/officeDocument/2006/relationships" name="Leases Supplemental Balance S_2" sheetId="67" state="visible" r:id="rId67"/>
    <sheet xmlns:r="http://schemas.openxmlformats.org/officeDocument/2006/relationships" name="Leases Lease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48" customWidth="1" min="2" max="2"/>
    <col width="14" customWidth="1" min="3" max="3"/>
    <col width="14" customWidth="1" min="4" max="4"/>
  </cols>
  <sheetData>
    <row r="1">
      <c r="A1" s="1" t="inlineStr">
        <is>
          <t>Document and Entity Information - $ / shares</t>
        </is>
      </c>
      <c r="B1" s="2" t="inlineStr">
        <is>
          <t>9 Months Ended</t>
        </is>
      </c>
    </row>
    <row r="2">
      <c r="B2" s="2" t="inlineStr">
        <is>
          <t>May 31, 2020</t>
        </is>
      </c>
      <c r="C2" s="2" t="inlineStr">
        <is>
          <t>Jun. 26, 2020</t>
        </is>
      </c>
      <c r="D2" s="2" t="inlineStr">
        <is>
          <t>Aug. 31, 2019</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1-11288</t>
        </is>
      </c>
    </row>
    <row r="9">
      <c r="A9" s="4" t="inlineStr">
        <is>
          <t>Entity Registrant Name</t>
        </is>
      </c>
      <c r="B9" s="4" t="inlineStr">
        <is>
          <t>ENERPAC TOOL GROUP CORP.</t>
        </is>
      </c>
    </row>
    <row r="10">
      <c r="A10" s="4" t="inlineStr">
        <is>
          <t>Entity Incorporation, State or Country Code</t>
        </is>
      </c>
      <c r="B10" s="4" t="inlineStr">
        <is>
          <t>WI</t>
        </is>
      </c>
    </row>
    <row r="11">
      <c r="A11" s="4" t="inlineStr">
        <is>
          <t>Entity Tax Identification Number</t>
        </is>
      </c>
      <c r="B11" s="4" t="inlineStr">
        <is>
          <t>39-0168610</t>
        </is>
      </c>
    </row>
    <row r="12">
      <c r="A12" s="4" t="inlineStr">
        <is>
          <t>Entity Address, Address Line One</t>
        </is>
      </c>
      <c r="B12" s="4" t="inlineStr">
        <is>
          <t>N86 W12500 WESTBROOK CROSSING</t>
        </is>
      </c>
    </row>
    <row r="13">
      <c r="A13" s="4" t="inlineStr">
        <is>
          <t>Entity Address, City or Town</t>
        </is>
      </c>
      <c r="B13" s="4" t="inlineStr">
        <is>
          <t>MENOMONEE FALLS</t>
        </is>
      </c>
    </row>
    <row r="14">
      <c r="A14" s="4" t="inlineStr">
        <is>
          <t>Entity Address, State or Province</t>
        </is>
      </c>
      <c r="B14" s="4" t="inlineStr">
        <is>
          <t>WI</t>
        </is>
      </c>
    </row>
    <row r="15">
      <c r="A15" s="4" t="inlineStr">
        <is>
          <t>Entity Address, Postal Zip Code</t>
        </is>
      </c>
      <c r="B15" s="4" t="inlineStr">
        <is>
          <t>53051</t>
        </is>
      </c>
    </row>
    <row r="16">
      <c r="A16" s="4" t="inlineStr">
        <is>
          <t>City Area Code</t>
        </is>
      </c>
      <c r="B16" s="4" t="inlineStr">
        <is>
          <t>262</t>
        </is>
      </c>
    </row>
    <row r="17">
      <c r="A17" s="4" t="inlineStr">
        <is>
          <t>Local Phone Number</t>
        </is>
      </c>
      <c r="B17" s="4" t="inlineStr">
        <is>
          <t>293-1500</t>
        </is>
      </c>
    </row>
    <row r="18">
      <c r="A18" s="4" t="inlineStr">
        <is>
          <t>Title of 12(b) Security</t>
        </is>
      </c>
      <c r="B18" s="4" t="inlineStr">
        <is>
          <t>Class A common stock, $0.20 par value per share</t>
        </is>
      </c>
    </row>
    <row r="19">
      <c r="A19" s="4" t="inlineStr">
        <is>
          <t>Trading Symbol</t>
        </is>
      </c>
      <c r="B19" s="4" t="inlineStr">
        <is>
          <t>EPA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76899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06955</t>
        </is>
      </c>
    </row>
    <row r="32">
      <c r="A32" s="4" t="inlineStr">
        <is>
          <t>Current Fiscal Year End Date</t>
        </is>
      </c>
      <c r="B32" s="4" t="inlineStr">
        <is>
          <t>--08-31</t>
        </is>
      </c>
    </row>
    <row r="33">
      <c r="A33" s="4" t="inlineStr">
        <is>
          <t>Common Class A</t>
        </is>
      </c>
    </row>
    <row r="34">
      <c r="A34" s="3" t="inlineStr">
        <is>
          <t>Document Information [Line Items]</t>
        </is>
      </c>
    </row>
    <row r="35">
      <c r="A35" s="4" t="inlineStr">
        <is>
          <t>Common Stock, Par or Stated Value Per Share</t>
        </is>
      </c>
      <c r="B35" s="6" t="n">
        <v>0.2</v>
      </c>
      <c r="D35" s="6" t="n">
        <v>0.2</v>
      </c>
    </row>
    <row r="36">
      <c r="A36" s="4" t="inlineStr">
        <is>
          <t>Common Stock, Shares Authorized</t>
        </is>
      </c>
      <c r="B36" s="5" t="n">
        <v>168000000</v>
      </c>
      <c r="D36" s="5" t="n">
        <v>168000000</v>
      </c>
    </row>
    <row r="37">
      <c r="A37" s="4" t="inlineStr">
        <is>
          <t>Common Stock, Shares, Issued</t>
        </is>
      </c>
      <c r="B37" s="5" t="n">
        <v>82562731</v>
      </c>
      <c r="D37" s="5" t="n">
        <v>81920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9 Months Ended</t>
        </is>
      </c>
    </row>
    <row r="2">
      <c r="B2" s="2" t="inlineStr">
        <is>
          <t>May 31, 2020</t>
        </is>
      </c>
    </row>
    <row r="3">
      <c r="A3" s="3" t="inlineStr">
        <is>
          <t>Acquisitions [Abstract]</t>
        </is>
      </c>
    </row>
    <row r="4">
      <c r="A4" s="4" t="inlineStr">
        <is>
          <t>Business Combination Disclosure [Text Block]</t>
        </is>
      </c>
      <c r="B4" s="4" t="inlineStr">
        <is>
          <t>Note 4. Acquisitions On January 7, 2020 , the Company acquired 100% of the stock of HTL Group ("HTL"), a provider of controlled bolting products, calibration and repair services, and tool rental services. The tuck-in acquisition of HTL provides the Company with a complete line of bolting products and enhances our European rental capabilities. The Company acquired all of the assets and assumed certain liabilities of HTL for an initial purchase price of $33.4 million , net of cash acquired. In the three months ended May 31, 2020, the Company finalized customary working capital negotiations associated with the acquisition which resulted in a $0.1 million reduction to the initial purchase price, for a total final purchase price of $33.3 million . The Company received an inconsequential amount of cash from the working capital true up in the three months ended May 31, 2020 and contractually is to receive the remainder in the three months ending August 31, 2020. As of May 31, 2020, the preliminary purchase price allocation resulted in $10.1 million of goodwill (which is not deductible for tax purposes), $17.5 million of intangible assets, and $6.7 million of property, plant and equipment. The intangible assets were comprised of $3.7 million of indefinite-lived tradenames, $13.1 million of amortizable customer relationships and $0.7 million of amortizable patents. The impact on the remaining balance sheet line items was not material. The Company recorded an aggregate reduction of less than $0.1 million in "Cost of products sold" and "Amortization of intangible assets" in the Condensed Consolidated Statements of Operations for the three months ended May 31, 2020 as a result of adjustments to preliminary purchase accounting amounts. The Company is continuing to evaluate the preliminary purchase price allocations for the acquisition, specifically the fair values assigned to intangible assets and certain tax attributes of the acquisition, which will be completed within a one-year period of the acquisition date. This acquisition generated net sales of $1.9 million and $3.9 million for the three and nine months ended Ma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31, 2020</t>
        </is>
      </c>
    </row>
    <row r="3">
      <c r="A3" s="3" t="inlineStr">
        <is>
          <t>Goodwill and Intangible Assets Disclosure [Abstract]</t>
        </is>
      </c>
    </row>
    <row r="4">
      <c r="A4" s="4" t="inlineStr">
        <is>
          <t>Goodwill and Other Intangible Assets</t>
        </is>
      </c>
      <c r="B4" s="4" t="inlineStr">
        <is>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nine months ended May 31, 2020 are as follows (in thousands): Industrial Tools &amp; Services Other Total Balance as of August 31, 2019 $ 242,873 $ 17,542 $ 260,415 Acquisition of HTL Group (Note 4) 10,087 — 10,087 Impact of changes in foreign currency rates 658 9 667 Balance as of May 31, 2020 $ 253,618 $ 17,551 $ 271,169 The gross carrying value and accumulated amortization of the Company’s intangible assets are as follows (in thousands): May 31, 2020 August 31, 2019 Weighted Average Amortization Period (Years) Gross Carrying Value Accumulated Amortization Net Book Value Gross Carrying Value Accumulated Amortization Net Book Value Amortizable intangible assets: Customer relationships 14 $ 138,749 $ 102,344 $ 36,405 $ 126,229 $ 96,817 $ 29,412 Patents 12 13,922 12,769 1,153 13,227 12,276 951 Trademarks and tradenames* 12 3,153 2,070 1,083 4,513 2,921 1,592 Indefinite lived intangible assets: Tradenames N/A 24,192 — 24,192 20,420 — 20,420 $ 180,016 $ 117,183 $ 62,833 $ 164,389 $ 112,014 $ 52,375 *The decrease in the Gross Carrying Value and Accumulated Amortization of Trademarks and tradenames is a result of the Milwaukee Cylinder business being held for sale as of November 30, 2019 and the impairment charge discussed in Note 5, "Discontinued Operations and Other Divestiture Activities." included the Trademarks and tradenames associated with that business being fully impaired. The Company estimates that amortization expense will be $2.2 million for the remaining three months of fiscal 2020 . Amortization expense for future years is estimated to be: $8.0 million in fiscal 2021 , $7.2 million in fiscal 2022 , $5.7 million in fiscal 2023 , $4.0 million in fiscal 2024 , $3.3 million in fiscal 2025 and $8.3 million cumulatively thereafter. The future amortization expense amounts represent estimates and may be impacted by future acquisitions, divestitures, impairments or changes in foreign currency exchange rates, among other causes. Fiscal 2019 Impairment Charges As previously discussed in Note 5, "Discontinued Operations and Other Divestiture Activities." , within the Other segment, the Company recognized $13.7 million of Goodwill impairment charges for the nine months ended May 31, 2019 related to the Cortland U.S. business in conjunction with triggering events identifi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Warranty Costs</t>
        </is>
      </c>
      <c r="B1" s="2" t="inlineStr">
        <is>
          <t>9 Months Ended</t>
        </is>
      </c>
    </row>
    <row r="2">
      <c r="B2" s="2" t="inlineStr">
        <is>
          <t>May 31, 2020</t>
        </is>
      </c>
    </row>
    <row r="3">
      <c r="A3" s="3" t="inlineStr">
        <is>
          <t>Guarantees [Abstract]</t>
        </is>
      </c>
    </row>
    <row r="4">
      <c r="A4" s="4" t="inlineStr">
        <is>
          <t>Product Warranty Costs</t>
        </is>
      </c>
      <c r="B4" s="4" t="inlineStr">
        <is>
          <t>Note 7. 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summarizes the changes in product warranty reserves for the nine months ended May 31, 2020 and 2019 , respectively (in thousands): Nine Months Ended May 31, 2020 2019 Beginning balance $ 1,145 $ 931 Provision for warranties 354 1,099 Warranty payments and costs incurred (735 ) (806 ) Warranty activity for divested businesses (27 ) — Impact of changes in foreign currency rates 1 (22 ) Ending balance $ 738 $ 1,2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0</t>
        </is>
      </c>
    </row>
    <row r="3">
      <c r="A3" s="3" t="inlineStr">
        <is>
          <t>Debt Disclosure [Abstract]</t>
        </is>
      </c>
    </row>
    <row r="4">
      <c r="A4" s="4" t="inlineStr">
        <is>
          <t>Debt</t>
        </is>
      </c>
      <c r="B4" s="4" t="inlineStr">
        <is>
          <t>Note 8. Debt The following is a summary of the Company’s long-term indebtedness (in thousands): May 31, 2020 August 31, 2019 Senior Credit Facility Revolver $ — $ — Term Loan — 175,000 Total Senior Credit Facility — 175,000 5.625% Senior Notes 287,559 287,559 Total Senior Indebtedness 287,559 462,559 Less: Current maturities of long-term debt — (7,500 ) Debt issuance costs (1,062 ) (2,114 ) Total long-term debt, less current maturities $ 286,497 $ 452,945 Senior Credit Facility In March 2019, the Company entered into a Senior Credit Facility with a syndicate of banks, to among other things, i) expand the multi-currency revolving line of credit from $300 million to $400 million , ii) extend the maturity of the Company's Senior Credit Facility from May 2020 to March 2024 and iii) modify certain other provisions of the credit agreement including a reduction in pricing. The Senior Credit Facility was initially comprised of a $400 million revolving line of credit and a $200 million term loan. At May 31, 2020, there were no borrowings under either the revolving line of credit or the term loan. As of that date, $394.9 million was available for borrowing under the revolving line of credit. The Senior Credit Facility also provides the option for future expansion, subject to certain conditions, through a $300 million accordion and/or a $200 million incremental term loan. Borrowings under the Senior Credit Facility bear interest at a variable rate based on LIBOR or a base rate, with interest rate spreads above LIBOR or the base rate being subject to adjustments based on the Company's net leverage ratio, ranging from 1.125% to 2.00% in the case of loans bearing interest at LIBOR and from 1.25% to 1.00% in the case of loans bearing interest at the base rate. In addition, a non-use fee is payable quarterly on the average unused amount of the revolving line of credit ranging from 0.15% to 0.3% per annum, based on the Company's net leverage ratio. In November 2019, the Company used the proceeds from the sale of the EC&amp;S segment to pay off the outstanding principal balance on the term loan. In conjunction with the repayment, the Company expensed the remaining $0.6 million of associated capitalized debt issuance costs. The Senior Credit Facility contains two financial covenants which are a maximum leverage ratio of 3.75 :1 and a minimum interest coverage ratio of 3.5:1. Certain transactions lead to adjustments to the underlying ratio, including an increase to the leverage ratio from 3.75 to 4.25 during the four fiscal quarters after a significant acquisition. The sale of the EC&amp;S segment triggered a reduction of the minimum interest coverage ratio from 3.5 to 3.0 for any fiscal quarter ending within twelve months after the sale of the EC&amp;S segment. In April 2020, the Company proactively amended its Senior Credit Facility to extend the interest coverage ratio at 3.0 for an additional 12 months through October 2021 to mitigate risks associated with the potential impact of the COVID-19 pandemic. The Company was in compliance with all financial covenants at May 31, 2020 . Borrowings under the Senior Credit Facility are secured by substantially all personal property assets of the Company and its domestic subsidiary guarantors and certain equity interests owned by the foreign law pledgors. Senior Notes On April 16, 2012 , the Company issued $300 million of 5.625% Senior Notes due 2022 (the “Senior Notes”), of which $287.6 million remained outstanding as of May 31, 2020 . The Senior Notes required no principal installments prior to their June 15, 2022 maturity, required semiannual interest payments in December and June of each year and contained certain financial and non-financial covenants. The Senior Notes included a call feature that allowed the Company to repurchase them anytime on or after June 15, 2017 at stated redemption prices currently at 100.9% and reducing to 100.0% on June 15, 2020, plus accrued and unpaid interest. Subsequent Event In order to reduce interest costs, on June 15, 2020 , the Company borrowed $295.0 million under the Senior Credit Facility revolving line of credit, which was used by the Company to redeem all of the outstanding Senior Notes at a price equal to 100% of the principal amount thereof plus accrued and unpaid interest as of that date. Based on the current leverage ratio, the rate on the revolving line of credit is LIBOR + 1.3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y 31, 2020</t>
        </is>
      </c>
    </row>
    <row r="3">
      <c r="A3" s="3" t="inlineStr">
        <is>
          <t>Fair Value Disclosures [Abstract]</t>
        </is>
      </c>
    </row>
    <row r="4">
      <c r="A4" s="4" t="inlineStr">
        <is>
          <t>Fair Value Measurement</t>
        </is>
      </c>
      <c r="B4" s="4" t="inlineStr">
        <is>
          <t>Note 9. Fair Value Measurement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nd accounts payable approximated book value at both May 31, 2020 and August 31, 2019 due to their short-term nature. The fair value of variable rate long-term debt approximated book value at August 31, 2019 as the interest rate approximated market rates (the Company had no variable rate debt outstanding as of May 31, 2020 ). Foreign currency exchange contracts are recorded at fair value. The fair value of the Company's foreign currency exchange contracts was a net asset of less than $0.1 million at both May 31, 2020 and August 31, 2019 . The fair value of the foreign currency exchange contracts was based on quoted inactive market prices and is therefore classified as Level 2 within the valuation hierarchy. The fair value of the Company’s outstanding Senior Notes was $287.9 million and $291.5 million at May 31, 2020 and August 31, 2019 , respectively. The fair value of the Senior Notes was based on quoted inactive market prices and are therefore classified as Level 2 within the valuation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y 31, 2020</t>
        </is>
      </c>
    </row>
    <row r="3">
      <c r="A3" s="3" t="inlineStr">
        <is>
          <t>Derivative Instruments and Hedging Activities Disclosure [Abstract]</t>
        </is>
      </c>
    </row>
    <row r="4">
      <c r="A4" s="4" t="inlineStr">
        <is>
          <t>Derivatives</t>
        </is>
      </c>
      <c r="B4" s="4" t="inlineStr">
        <is>
          <t>Note 10. Derivatives All derivatives are recognized in the balance sheet at their estimated fair value. The Company does not enter into derivatives for speculative purposes. Changes in the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densed Consolidated Statements of Operations). The U.S. dollar equivalent notional value of these short duration foreign currency exchange contracts was $33.2 million and $13.3 million at May 31, 2020 and August 31, 2019 , respectively. The fair value of outstanding foreign currency exchange contracts was a net asset of less than $0.1 million at both May 31, 2020 and August 31, 2019 . Net foreign currency loss (included in "Other expense" in the Condensed Consolidated Statements of Operations) related to these derivative instruments were as follows (in thousands): Three Months Ended May 31, Nine Months Ended May 31, 2020 2019 2020 2019 Foreign currency loss, net $ (842 ) $ (114 ) $ (1,393 ) $ (115 ) The Company also uses foreign currency forward exchange contracts to hedge portions of our net investments in non-U.S. subsidiaries (net investment hedge) against the effect of exchange rate fluctuations on the translation of foreign currency balances to the U.S. dollar. The change in the value of foreign currency forward exchange contracts designated as net investment hedges are recorded in accumulated other comprehensive income where they offset gains and losses recorded on our net investments where the entity has a non-U.S. dollar functional currency. As of May 31, 2020 , the notional value of foreign currency forward exchange contracts designated as net investment hedges was $31.6 million . The Company recorded through accumulated other comprehensive income (loss) a gain of $0.8 million and $ 0.5 million in the three and nine months ended May 31,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and Share Repurchase</t>
        </is>
      </c>
      <c r="B1" s="2" t="inlineStr">
        <is>
          <t>9 Months Ended</t>
        </is>
      </c>
    </row>
    <row r="2">
      <c r="B2" s="2" t="inlineStr">
        <is>
          <t>May 31, 2020</t>
        </is>
      </c>
    </row>
    <row r="3">
      <c r="A3" s="3" t="inlineStr">
        <is>
          <t>Earnings Per Share [Abstract]</t>
        </is>
      </c>
    </row>
    <row r="4">
      <c r="A4" s="4" t="inlineStr">
        <is>
          <t>Capital Stock and Share Repurchase</t>
        </is>
      </c>
      <c r="B4" s="4" t="inlineStr">
        <is>
          <t>Note 11. Earnings per Share and Shareholders' Equity The Company's Board of Directors authorized the repurchase of shares of the Company's common stock under publicly announced share repurchase programs. Since the inception of the initial share repurchase program in fiscal 2012, the Company has repurchased 22,799,230 shares of common stock for $667.7 million . As of May 31, 2020 , the maximum number of shares that may yet be purchased under the programs is 5,200,770 shares. The Company repurchased 503,873 shares for $9.7 million during the three months ended May 31, 2020 (all shares were purchased in March 2020 under a SEC Rule 10b5-1 trading plan, before the repurchase was able to be suspended in response to the COVID-19 pandemic) and 1,343,662 shares for $27.5 million during the nine months ended May 31, 2020 . The reconciliation between basic and diluted earnings per share is as follows (in thousands, except per share amounts): Three Months Ended May 31, Nine Months Ended May 31, 2020 2019 2020 2019 Numerator: Net (loss) earnings from continuing operations $ (4,930 ) $ 26,858 $ 5,360 $ 11,201 Net (loss) earnings from discontinued operations (69 ) 5,560 (6,076 ) 6,518 Net (loss) earnings (4,999 ) 32,418 (716 ) 17,719 Denominator: Weighted average common shares outstanding - basic 59,826 61,422 60,012 61,232 Net effect of dilutive securities - stock based compensation plans — 418 346 469 Weighted average common shares outstanding - diluted $ 59,826 $ 61,840 $ 60,358 $ 61,701 (Loss) earnings per common share from continuing operations: Basic $ (0.08 ) $ 0.44 $ 0.09 $ 0.18 Diluted $ (0.08 ) $ 0.43 $ 0.09 $ 0.18 (Loss) earnings per common share from discontinued operations: Basic $ — $ 0.09 $ (0.10 ) $ 0.11 Diluted $ — $ 0.09 $ (0.10 ) $ 0.11 (Loss) earnings per common share: Basic $ (0.08 ) $ 0.53 $ (0.01 ) $ 0.29 Diluted $ (0.08 ) $ 0.52 $ (0.01 ) $ 0.29 Anti-dilutive securities from stock based compensation plans (excluded from earnings per share calculation) 2,479 987 1,435 1,164 The following table illustrates the changes in the balances of each component of shareholders' equity for the three months ended May 31, 2020 (in thousands): Common Stock Additional Treasury Retained Accumulated Stock Deferred Total Issued Amount Balance at February 29, 2020 82,540 $ 16,508 $ 189,716 $ (658,017 ) $ 923,622 $ (117,464 ) $ (2,434 ) $ 2,434 $ 354,365 Net loss — — — — (4,999 ) — — — (4,999 ) Other comprehensive loss, net of tax — — — — — (6,586 ) — — (6,586 ) Stock contribution to employee benefit plans and other 6 1 96 — — — — — 97 Restricted stock awards 13 3 (3 ) — — — — — — Treasury stock repurchases — — — (9,715 ) — — — — (9,715 ) Stock based compensation expense — — 3,184 — — — — — 3,184 Stock option exercises — — — — — — — — — Tax effect related to net share settlement of equity awards — — (147 ) — — — — — (147 ) Stock issued to, acquired for and distributed from rabbi trust 4 1 82 — — — (83 ) 83 83 Balance at May 31, 2020 82,563 $ 16,513 $ 192,928 $ (667,732 ) $ 918,623 $ (124,050 ) $ (2,517 ) $ 2,517 $ 336,282 The following table illustrates the changes in the balances of each component of shareholders' equity for the three months ended May 31, 2019 (in thousands): Common Stock Additional Treasury Retained Accumulated Stock Deferred Total Issued Amount Balance at February 28, 2019 81,832 $ 16,364 $ 174,418 $ (617,731 ) $ 1,152,331 $ (139,752 ) $ (2,989 ) $ 2,989 $ 585,630 Net earnings — — — — 32,418 — — — 32,418 Other comprehensive income, net of tax — — — — — (13,800 ) — — (13,800 ) Stock contribution to employee benefit plans and other 5 1 114 — — — — — 115 Restricted stock awards 28 6 (6 ) — — — — — — Stock based compensation expense — — 3,091 — — — — — 3,091 Stock option exercises 10 2 204 — — — — — 206 Tax effect related to net share settlement of equity awards — — (322 ) — — — — — (322 ) Stock issued to, acquired for and distributed from rabbi trust 5 1 85 — — — (86 ) 86 86 Balance at May 31, 2019 81,880 $ 16,374 $ 177,584 $ (617,731 ) $ 1,184,749 $ (153,552 ) $ (3,075 ) $ 3,075 $ 607,424 The following table illustrates the changes in the balances of each component of shareholders' equity for the nine months ended May 31, 2020 (in thousands): Common Stock Additional Treasury Retained Accumulated Stock Deferred Total Issued Amount Balance at August 31, 2019 81,919 $ 16,384 $ 181,213 $ (640,212 ) $ 915,466 $ (171,672 ) $ (3,070 ) $ 3,070 $ 301,179 Net loss — — — — (716 ) — — — (716 ) Other comprehensive income, net of tax — — — — — 51,289 — — 51,289 Stock contribution to employee benefit plans and other 17 3 351 — — — — — 354 Restricted stock awards 462 93 (93 ) — — — — — — Treasury stock repurchases — — — (27,520 ) — — — — (27,520 ) Stock based compensation expense — — 12,814 — — — — — 12,814 Stock option exercises 145 29 2,602 — — — — — 2,631 Tax effect related to net share settlement of equity awards — — (4,210 ) — — — — — (4,210 ) Stock issued to, acquired for and distributed from rabbi trust 20 4 251 — — — 553 (553 ) 255 Adoption of accounting standards (Note 1) — — — — 3,873 (3,667 ) — — 206 Balance at May 31, 2020 82,563 $ 16,513 $ 192,928 $ (667,732 ) $ 918,623 $ (124,050 ) $ (2,517 ) $ 2,517 $ 336,282 The following table illustrates the changes in the balances of each component of shareholders' equity for the nine months ended May 31, 2019 (in thousands): Common Stock Additional Treasury Retained Accumulated Stock Deferred Total Issued Amount Balance at August 31, 2018 81,424 $ 16,285 $ 167,448 $ (617,731 ) $ 1,166,955 $ (174,245 ) $ (2,450 ) $ 2,450 $ 558,712 Net earnings — — — — 17,719 — — — 17,719 Other comprehensive income, net of tax — — — — — 20,693 — — 20,693 Stock contribution to employee benefit plans and other 15 3 356 — — — — — 359 Restricted stock awards 366 71 (71 ) — — — — — — Stock based compensation expense — — 10,253 — — — — — 10,253 Stock option exercises 45 9 984 — — — — — 993 Tax effect related to net share settlement of equity awards — — (1,811 ) — — — — — (1,811 ) Stock issued to, acquired for and distributed from rabbi trust 30 6 425 — — — (625 ) 625 431 Adoption of accounting standards — — — — 75 — — — 75 Balance at May 31, 2019 81,880 $ 16,374 $ 177,584 $ (617,731 ) $ 1,184,749 $ (153,552 ) $ (3,075 ) $ 3,075 $ 607,4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0</t>
        </is>
      </c>
    </row>
    <row r="3">
      <c r="A3" s="3" t="inlineStr">
        <is>
          <t>Income Tax Disclosure [Abstract]</t>
        </is>
      </c>
    </row>
    <row r="4">
      <c r="A4" s="4" t="inlineStr">
        <is>
          <t>Income Taxes</t>
        </is>
      </c>
      <c r="B4" s="4" t="inlineStr">
        <is>
          <t>Note 12. Income Taxes The Company's global operations, acquisition activity and specific tax attributes provide opportunities for continuous global tax planning initiatives to maximize tax credits and deductions. Comparative (loss) earnings before income taxes, income tax (benefit) expense and effective income tax rates from continuing operations are as follows (in thousands): Three Months Ended May 31, Nine Months Ended May 31, 2020 2019 2020 2019 (Loss) earnings from continuing operations before income tax (benefit) expense $ (5,337 ) $ 31,820 $ 6,709 $ 20,231 Income tax (benefit) expense (407 ) 4,962 1,349 9,030 Effective income tax rate 7.6 % 15.6 % 20.1 % 44.6 % The Company’s (loss) earnings from continuing operations before income taxes includes earnings from foreign jurisdictions in excess of 70% of the consolidated total for the estimated full-year fiscal 2020 and 2019 . Overall, the annual effective tax rate is not significantly impacted by differences in foreign tax rates now that the U.S. tax rate of 21% is in line with the Company's average foreign tax rate. Both the current and prior-year effective income tax rates were impacted by impairment &amp; divestiture charges (benefits) as well as accelerated debt issuance costs and purchase accounting charges in the current year ("one-time charges (benefits)"). Results included one-time charges (benefits) of $(1.2) million ( $(0.8) million ) after tax) and $(2.5) million ( $(1.8) million after tax) for the three and nine months ended May 31, 2020 , respectively. This compares to one-time charges (benefits) of $(13.0) million ( $(13.0) million after tax) and $14.0 million ( $14.0 million after tax) for the three and nine months ended May 31, 2019 , respectively. Excluding the one-time charges (benefits), the effective tax rate was 12.8% and 26.1% for the three months ended May 31, 2020 and 2019, respectively, and 14.5% and 26.2% for the nine months ended May 31, 2020 and 2019, respectively. The income tax expense without one-time charges (benefits) for the three and nine months ended May 31, 2020 is greatly impacted by decreased profitability due to the COVID-19 pandemic and the impact of non-recurring benefits related to the reduction in tax reserves due to the lapsing of statutes of limitations and valuation allowance releases associated with the ability to use tax attributes before expiration. On March 27, 2020, the U.S. government enacted tax legislation containing provisions to support businesses during the COVID-19 pandemic (the “CARES Act”), including deferment of the employer portion of certain payroll taxes, refundable payroll tax credits, and technical amendments to tax depreciation methods for qualified improvement property. The CARES Act did not have a material impact on our consolidated financial statements for the three or nine months ended May 31, 2020. We are currently evaluating the future impact of the CARES Act provisions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0</t>
        </is>
      </c>
    </row>
    <row r="3">
      <c r="A3" s="3" t="inlineStr">
        <is>
          <t>Segment Reporting [Abstract]</t>
        </is>
      </c>
    </row>
    <row r="4">
      <c r="A4" s="4" t="inlineStr">
        <is>
          <t>Segment Information</t>
        </is>
      </c>
      <c r="B4" s="4" t="inlineStr">
        <is>
          <t>Note 13. Segment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operating segment is included for purposes of reconciliation of the respective balances below to the condensed consolidated financial statements. The following tables summarize financial information by reportable segment and product line (in thousands): Three Months Ended May 31, Nine Months Ended May 31, 2020 2019 2020 2019 Net Sales by Reportable Segment &amp; Product Line Industrial Tools &amp; Services Segment Product $ 67,957 $ 115,067 $ 257,685 $ 323,420 Service &amp; Rental 24,908 51,665 94,134 141,488 92,865 166,732 351,819 464,908 Other Operating Segment 9,014 11,363 30,120 31,527 $ 101,879 $ 178,095 $ 381,939 $ 496,435 Operating Profit (Loss) Industrial Tools &amp; Services Segment $ 7,639 $ 34,877 $ 54,263 $ 87,797 Other Operating Segment (790 ) 13,072 (2,017 ) (13,336 ) General Corporate (8,847 ) (9,770 ) (31,308 ) (32,395 ) $ (1,998 ) $ 38,179 $ 20,938 $ 42,066 May 31, 2020 August 31, 2019 Assets* Industrial Tools &amp; Services Segment $ 622,113 $ 553,615 Other Operating Segment 62,105 54,484 General Corporate 167,317 230,597 $ 851,535 $ 838,696 *Excludes "Assets from discontinued operations" as of August 31, 2019.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capitalized debt issuance costs and deferred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9 Months Ended</t>
        </is>
      </c>
    </row>
    <row r="2">
      <c r="B2" s="2" t="inlineStr">
        <is>
          <t>May 31, 2020</t>
        </is>
      </c>
    </row>
    <row r="3">
      <c r="A3" s="3" t="inlineStr">
        <is>
          <t>Commitments and Contingencies Disclosure [Abstract]</t>
        </is>
      </c>
    </row>
    <row r="4">
      <c r="A4" s="4" t="inlineStr">
        <is>
          <t>Contingencies and Litigation</t>
        </is>
      </c>
      <c r="B4" s="4" t="inlineStr">
        <is>
          <t>Note 14. Commitments and Contingencies The Company had outstanding letters of credit of $11.9 million and $18.2 million at May 31, 2020 and August 31, 2019 , respectively,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to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May 31, 2020 were $7.3 million associated with monthly payments extending to fiscal 2025. The Company has self-disclosed the sales to an Estonian customer to relevant authorities in the Netherlands as potentially violating applicable sanctions laws in that country and the European Union. The investigation by authorities in the Netherlands is ongoing and may result in penalties. At this time, the Company cannot predict when the investigation will be completed or reasonably estimate what penalties, if any, will be assessed. While there can be no assurance of the ultimate outcome of the Netherlands investigation, the Company currently believes that there will be no material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Net Sales</t>
        </is>
      </c>
      <c r="B4" s="7" t="n">
        <v>101879</v>
      </c>
      <c r="C4" s="7" t="n">
        <v>178095</v>
      </c>
      <c r="D4" s="7" t="n">
        <v>381939</v>
      </c>
      <c r="E4" s="7" t="n">
        <v>496435</v>
      </c>
    </row>
    <row r="5">
      <c r="A5" s="4" t="inlineStr">
        <is>
          <t>Cost of products sold</t>
        </is>
      </c>
      <c r="B5" s="5" t="n">
        <v>59932</v>
      </c>
      <c r="C5" s="5" t="n">
        <v>96141</v>
      </c>
      <c r="D5" s="5" t="n">
        <v>209211</v>
      </c>
      <c r="E5" s="5" t="n">
        <v>272853</v>
      </c>
    </row>
    <row r="6">
      <c r="A6" s="4" t="inlineStr">
        <is>
          <t>Gross profit</t>
        </is>
      </c>
      <c r="B6" s="5" t="n">
        <v>41947</v>
      </c>
      <c r="C6" s="5" t="n">
        <v>81954</v>
      </c>
      <c r="D6" s="5" t="n">
        <v>172728</v>
      </c>
      <c r="E6" s="5" t="n">
        <v>223582</v>
      </c>
    </row>
    <row r="7">
      <c r="A7" s="4" t="inlineStr">
        <is>
          <t>Selling, administrative and engineering expenses</t>
        </is>
      </c>
      <c r="B7" s="5" t="n">
        <v>40766</v>
      </c>
      <c r="C7" s="5" t="n">
        <v>52810</v>
      </c>
      <c r="D7" s="5" t="n">
        <v>142842</v>
      </c>
      <c r="E7" s="5" t="n">
        <v>159364</v>
      </c>
    </row>
    <row r="8">
      <c r="A8" s="4" t="inlineStr">
        <is>
          <t>Amortization of intangible assets</t>
        </is>
      </c>
      <c r="B8" s="5" t="n">
        <v>2174</v>
      </c>
      <c r="C8" s="5" t="n">
        <v>2838</v>
      </c>
      <c r="D8" s="5" t="n">
        <v>6167</v>
      </c>
      <c r="E8" s="5" t="n">
        <v>6989</v>
      </c>
    </row>
    <row r="9">
      <c r="A9" s="4" t="inlineStr">
        <is>
          <t>Restructuring Charges</t>
        </is>
      </c>
      <c r="B9" s="5" t="n">
        <v>2448</v>
      </c>
      <c r="C9" s="5" t="n">
        <v>1115</v>
      </c>
      <c r="D9" s="5" t="n">
        <v>6348</v>
      </c>
      <c r="E9" s="5" t="n">
        <v>1132</v>
      </c>
    </row>
    <row r="10">
      <c r="A10" s="4" t="inlineStr">
        <is>
          <t>Impairment &amp; divestiture (benefits) charges</t>
        </is>
      </c>
      <c r="B10" s="5" t="n">
        <v>-1443</v>
      </c>
      <c r="C10" s="5" t="n">
        <v>-12988</v>
      </c>
      <c r="D10" s="5" t="n">
        <v>-3567</v>
      </c>
      <c r="E10" s="5" t="n">
        <v>14031</v>
      </c>
    </row>
    <row r="11">
      <c r="A11" s="4" t="inlineStr">
        <is>
          <t>Operating (loss) profit</t>
        </is>
      </c>
      <c r="B11" s="5" t="n">
        <v>-1998</v>
      </c>
      <c r="C11" s="5" t="n">
        <v>38179</v>
      </c>
      <c r="D11" s="5" t="n">
        <v>20938</v>
      </c>
      <c r="E11" s="5" t="n">
        <v>42066</v>
      </c>
    </row>
    <row r="12">
      <c r="A12" s="4" t="inlineStr">
        <is>
          <t>Financing costs, net</t>
        </is>
      </c>
      <c r="B12" s="5" t="n">
        <v>4552</v>
      </c>
      <c r="C12" s="5" t="n">
        <v>7146</v>
      </c>
      <c r="D12" s="5" t="n">
        <v>15911</v>
      </c>
      <c r="E12" s="5" t="n">
        <v>21601</v>
      </c>
    </row>
    <row r="13">
      <c r="A13" s="4" t="inlineStr">
        <is>
          <t>Other (income) expense, net</t>
        </is>
      </c>
      <c r="B13" s="5" t="n">
        <v>-1213</v>
      </c>
      <c r="C13" s="5" t="n">
        <v>-787</v>
      </c>
      <c r="D13" s="5" t="n">
        <v>-1682</v>
      </c>
      <c r="E13" s="5" t="n">
        <v>234</v>
      </c>
    </row>
    <row r="14">
      <c r="A14" s="4" t="inlineStr">
        <is>
          <t>(Loss) earnings before income tax (benefit) expense</t>
        </is>
      </c>
      <c r="B14" s="5" t="n">
        <v>-5337</v>
      </c>
      <c r="C14" s="5" t="n">
        <v>31820</v>
      </c>
      <c r="D14" s="5" t="n">
        <v>6709</v>
      </c>
      <c r="E14" s="5" t="n">
        <v>20231</v>
      </c>
    </row>
    <row r="15">
      <c r="A15" s="4" t="inlineStr">
        <is>
          <t>Income tax (benefit) expense</t>
        </is>
      </c>
      <c r="B15" s="5" t="n">
        <v>-407</v>
      </c>
      <c r="C15" s="5" t="n">
        <v>4962</v>
      </c>
      <c r="D15" s="5" t="n">
        <v>1349</v>
      </c>
      <c r="E15" s="5" t="n">
        <v>9030</v>
      </c>
    </row>
    <row r="16">
      <c r="A16" s="4" t="inlineStr">
        <is>
          <t>Net (Loss) Earnings from Continuing Operations</t>
        </is>
      </c>
      <c r="B16" s="5" t="n">
        <v>-4930</v>
      </c>
      <c r="C16" s="5" t="n">
        <v>26858</v>
      </c>
      <c r="D16" s="5" t="n">
        <v>5360</v>
      </c>
      <c r="E16" s="5" t="n">
        <v>11201</v>
      </c>
    </row>
    <row r="17">
      <c r="A17" s="4" t="inlineStr">
        <is>
          <t>Net (Loss) Earnings from Discontinued Operations</t>
        </is>
      </c>
      <c r="B17" s="5" t="n">
        <v>-69</v>
      </c>
      <c r="C17" s="5" t="n">
        <v>5560</v>
      </c>
      <c r="D17" s="5" t="n">
        <v>-6076</v>
      </c>
      <c r="E17" s="5" t="n">
        <v>6518</v>
      </c>
    </row>
    <row r="18">
      <c r="A18" s="4" t="inlineStr">
        <is>
          <t>Net (loss) earnings</t>
        </is>
      </c>
      <c r="B18" s="7" t="n">
        <v>-4999</v>
      </c>
      <c r="C18" s="7" t="n">
        <v>32418</v>
      </c>
      <c r="D18" s="7" t="n">
        <v>-716</v>
      </c>
      <c r="E18" s="7" t="n">
        <v>17719</v>
      </c>
    </row>
    <row r="19">
      <c r="A19" s="3" t="inlineStr">
        <is>
          <t>Earnings (loss) per share</t>
        </is>
      </c>
    </row>
    <row r="20">
      <c r="A20" s="4" t="inlineStr">
        <is>
          <t>(Loss) Earnings per share from Continuing Operations, Per Basic Share</t>
        </is>
      </c>
      <c r="B20" s="8" t="n">
        <v>-0.08</v>
      </c>
      <c r="C20" s="8" t="n">
        <v>0.44</v>
      </c>
      <c r="D20" s="8" t="n">
        <v>0.09</v>
      </c>
      <c r="E20" s="8" t="n">
        <v>0.18</v>
      </c>
    </row>
    <row r="21">
      <c r="A21" s="4" t="inlineStr">
        <is>
          <t>(Loss) Earnings per share from Continuing Operations, Per Diluted Share</t>
        </is>
      </c>
      <c r="B21" s="9" t="n">
        <v>-0.08</v>
      </c>
      <c r="C21" s="9" t="n">
        <v>0.43</v>
      </c>
      <c r="D21" s="9" t="n">
        <v>0.09</v>
      </c>
      <c r="E21" s="9" t="n">
        <v>0.18</v>
      </c>
    </row>
    <row r="22">
      <c r="A22" s="4" t="inlineStr">
        <is>
          <t>(Loss) Earnings per share from Discontinued Operations, Per Basic Shares</t>
        </is>
      </c>
      <c r="B22" s="5" t="n">
        <v>0</v>
      </c>
      <c r="C22" s="9" t="n">
        <v>0.09</v>
      </c>
      <c r="D22" s="9" t="n">
        <v>-0.1</v>
      </c>
      <c r="E22" s="9" t="n">
        <v>0.11</v>
      </c>
    </row>
    <row r="23">
      <c r="A23" s="4" t="inlineStr">
        <is>
          <t>(Loss) Earnings per share from Discontinued Operations, Per Diluted Share</t>
        </is>
      </c>
      <c r="B23" s="5" t="n">
        <v>0</v>
      </c>
      <c r="C23" s="9" t="n">
        <v>0.09</v>
      </c>
      <c r="D23" s="9" t="n">
        <v>-0.1</v>
      </c>
      <c r="E23" s="9" t="n">
        <v>0.11</v>
      </c>
    </row>
    <row r="24">
      <c r="A24" s="4" t="inlineStr">
        <is>
          <t>(Loss) Earnings Per Share, Basic</t>
        </is>
      </c>
      <c r="B24" s="9" t="n">
        <v>-0.08</v>
      </c>
      <c r="C24" s="9" t="n">
        <v>0.53</v>
      </c>
      <c r="D24" s="9" t="n">
        <v>-0.01</v>
      </c>
      <c r="E24" s="9" t="n">
        <v>0.29</v>
      </c>
    </row>
    <row r="25">
      <c r="A25" s="4" t="inlineStr">
        <is>
          <t>(Loss) Earnings Per Share, Diluted</t>
        </is>
      </c>
      <c r="B25" s="8" t="n">
        <v>-0.08</v>
      </c>
      <c r="C25" s="8" t="n">
        <v>0.52</v>
      </c>
      <c r="D25" s="8" t="n">
        <v>-0.01</v>
      </c>
      <c r="E25" s="8" t="n">
        <v>0.29</v>
      </c>
    </row>
    <row r="26">
      <c r="A26" s="3" t="inlineStr">
        <is>
          <t>Weighted average common shares outstanding</t>
        </is>
      </c>
    </row>
    <row r="27">
      <c r="A27" s="4" t="inlineStr">
        <is>
          <t>Weighted average common shares outstanding - basic</t>
        </is>
      </c>
      <c r="B27" s="5" t="n">
        <v>59826</v>
      </c>
      <c r="C27" s="5" t="n">
        <v>61422</v>
      </c>
      <c r="D27" s="5" t="n">
        <v>60012</v>
      </c>
      <c r="E27" s="5" t="n">
        <v>61232</v>
      </c>
    </row>
    <row r="28">
      <c r="A28" s="4" t="inlineStr">
        <is>
          <t>Weighted Average Common Shares outstanding - diluted</t>
        </is>
      </c>
      <c r="B28" s="5" t="n">
        <v>59826</v>
      </c>
      <c r="C28" s="5" t="n">
        <v>61840</v>
      </c>
      <c r="D28" s="5" t="n">
        <v>60358</v>
      </c>
      <c r="E28" s="5" t="n">
        <v>617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9 Months Ended</t>
        </is>
      </c>
    </row>
    <row r="2">
      <c r="B2" s="2" t="inlineStr">
        <is>
          <t>May 31, 2020</t>
        </is>
      </c>
    </row>
    <row r="3">
      <c r="A3" s="3" t="inlineStr">
        <is>
          <t>Leases [Abstract]</t>
        </is>
      </c>
    </row>
    <row r="4">
      <c r="A4" s="4" t="inlineStr">
        <is>
          <t>Lessee, Operating Leases [Text Block]</t>
        </is>
      </c>
      <c r="B4" s="4" t="inlineStr">
        <is>
          <t>Note 15. Leases The Company adopted ASC 842 on September 1, 2019 using a modified retrospective approach and as a result did not adjust prior periods. See Note 1, “Basis of Presentation” for further discussion of the adoption. As of May 31, 2020 , the Company had operating leases for real estate, vehicles, manufacturing equipment, IT equipment and office equipment. The Company did not have any financing leases during the three and nine months ended May 31, 2020 . Our real estate leases are generally for office, warehouse and manufacturing facilities typically ranging in term from 3 to 15 years and may contain renewal options for periods up to 5 years at our discretion. Our equipment leases are generally for vehicles, manufacturing and IT equipment typically ranging in term from 3 to 7 years and may contain renewal options for periods up to one year at our discretion. Our leases generally contain payments that are primarily fixed; however, certain lease arrangements contain variable payments, which are expensed as incurred and not included in the measurement of ROU assets and lease liabilities. These amounts include payments affected by changes in the Consumer Price Index and executory costs (such as real estate taxes, utilities and common-area maintenance), which are based on usage or performance. In addition, our leases generally do not include material residual value guarantees or material restrictive covenants. We determine if an arrangement contains a lease in whole or in part at the inception of the contract and identify classification of the lease as financing or operating. ROU assets represent our right to use an underlying asset for the lease term while lease liabilities represent our obligation to make lease payments arising from the lease. We account for the underlying operating lease asset at the individual lease level. Operating leases are recorded as operating lease ROU assets in “Other long-term assets” and operating lease liabilities in “Other current liabilities” and “Other long-term liabilities” of the Condensed Consolidated Balance Sheets. All leases greater than 12 months result in recognition of a ROU asset and a liability at the lease commencement date and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Lease expense for operating leases is recognized on a straight-line basis over the lease term or remaining useful life. As most of our leases do not provide the information required to determine the implicit rate, we utilize a consolidated group incremental borrowing rate for all leases as the Company has centralized treasury operations. The incremental borrowing rate is derived through a combination of inputs such as the Company's credit rating, impact of collaborated borrowing capabilities and lease term. The Company considers contract modifications when there is a change to the contractual terms, scope of the lease or the consideration given. In the even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s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densed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leases with the duration of less than one-year on its balance sheet and continues to expense such leases on a straight-line basis over the lease term. The components of lease expense for the three and nine months ended May 31, 2020 were as follows (in thousands): Three Months Ended May 31, 2020 Nine Months Ended May 31, 2020 Lease Cost: Operating lease cost $ 3,818 $ 11,966 Short-term lease cost 343 1,108 Variable lease cost 447 1,480 Supplemental cash flow and other information related to leases were as follows (in thousands): Nine Months Ended May 31, 2020 Cash paid for amounts included in the measurement of lease liabilities: Operating cash flows from operating leases $ 11,908 Right-of-use assets obtained in exchange for new lease liabilities: Operating leases 4,773 Supplemental balance sheet information related to leases were as follows (in thousands): May 31, 2020 Operating leases: Other long-term assets $ 50,911 Other current liabilities 12,203 Other long-term liabilities 39,939 Total operating lease liabilities $ 52,142 Weighted Average Remaining Lease Term (in years): Operating leases 7.6 years Weighted Average Discount Rate: Operating leases 4.36 % A summary of the future minimum lease payments due under operating leases with terms of more than one year at May 31, 2020 is as follows (in thousands): Operating Leases 2020 (excluding the nine months ended May 31, 2020) $ 3,910 2021 13,268 2022 9,454 2023 7,480 2024 5,955 Thereafter 21,862 Total minimum lease payments 61,928 Less imputed interest (9,786 ) Present value of net minimum lease payments $ 52,142 A summary of the future minimum lease payments due under operating leases with terms of more than one year at August 31, 2019 is as follows (in thousands): Operating Leases 2020 $ 15,792 2021 12,266 2022 10,111 2023 6,865 2024 5,177 Thereafter 21,620 Present value of net minimum lease payments $ 71,8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Basis of Presentation (Policies)</t>
        </is>
      </c>
      <c r="B1" s="2" t="inlineStr">
        <is>
          <t>9 Months Ended</t>
        </is>
      </c>
    </row>
    <row r="2">
      <c r="B2" s="2" t="inlineStr">
        <is>
          <t>May 31, 2020</t>
        </is>
      </c>
    </row>
    <row r="3">
      <c r="A3" s="3" t="inlineStr">
        <is>
          <t>Accounting Policies [Abstract]</t>
        </is>
      </c>
    </row>
    <row r="4">
      <c r="A4" s="4" t="inlineStr">
        <is>
          <t>New Accounting Pronouncements, Policy [Policy Text Block]</t>
        </is>
      </c>
      <c r="B4" s="4" t="inlineStr">
        <is>
          <t>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densed Consolidated Balance Sheets at adoption. The standard did not have a significant impact on our Condensed Consolidated Statements of Operations or Condensed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 which represents the recognition of these previously deferred gains. See Note 15,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 1, 2019 and recorded an increase to retained earnings with an offsetting increase in accumulated other comprehensive loss of $3.7 million on the adoption date.</t>
        </is>
      </c>
    </row>
    <row r="5">
      <c r="A5" s="4" t="inlineStr">
        <is>
          <t>Schedule of Accumulated Other Comprehensive Income (Loss) [Table Text Block]</t>
        </is>
      </c>
      <c r="B5" s="4" t="inlineStr">
        <is>
          <t>Accumulated Other Comprehensive Loss The following is a summary of the Company's accumulated other comprehensive loss (in thousands): May 31, 2020 August 31, 2019 Foreign currency translation adjustments $ 100,654 $ 151,115 Pension and other postretirement benefit plans, net of tax 23,396 20,557 Accumulated other comprehensive loss $ 124,050 $ 171,672</t>
        </is>
      </c>
    </row>
    <row r="6">
      <c r="A6" s="4" t="inlineStr">
        <is>
          <t>Property, Plant and Equipment [Table Text Block]</t>
        </is>
      </c>
      <c r="B6" s="4" t="inlineStr">
        <is>
          <t>Property Plant and Equipment The following is a summary of the Company's components of property, plant and equipment (in thousands): May 31, 2020 August 31, 2019 Land, buildings and improvements $ 32,128 $ 29,661 Machinery and equipment 137,097 140,083 Gross property, plant and equipment 169,225 169,744 Less: Accumulated depreciation (108,554 ) (113,015 ) Property, plant and equipment, net $ 60,671 $ 56,7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chedule of Accumulated Other Comprehensive Income (Loss) (Tables)</t>
        </is>
      </c>
      <c r="B1" s="2" t="inlineStr">
        <is>
          <t>9 Months Ended</t>
        </is>
      </c>
    </row>
    <row r="2">
      <c r="B2" s="2" t="inlineStr">
        <is>
          <t>May 31, 2020</t>
        </is>
      </c>
    </row>
    <row r="3">
      <c r="A3" s="3" t="inlineStr">
        <is>
          <t>Schedule of Accumulated Other Comprehensive Income (Loss) [Abstract]</t>
        </is>
      </c>
    </row>
    <row r="4">
      <c r="A4" s="4" t="inlineStr">
        <is>
          <t>Schedule of Accumulated Other Comprehensive Income (Loss) [Table Text Block]</t>
        </is>
      </c>
      <c r="B4" s="4" t="inlineStr">
        <is>
          <t>Accumulated Other Comprehensive Loss The following is a summary of the Company's accumulated other comprehensive loss (in thousands): May 31, 2020 August 31, 2019 Foreign currency translation adjustments $ 100,654 $ 151,115 Pension and other postretirement benefit plans, net of tax 23,396 20,557 Accumulated other comprehensive loss $ 124,050 $ 171,6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roperty, Plant and Equipment (Tables)</t>
        </is>
      </c>
      <c r="B1" s="2" t="inlineStr">
        <is>
          <t>9 Months Ended</t>
        </is>
      </c>
    </row>
    <row r="2">
      <c r="B2" s="2" t="inlineStr">
        <is>
          <t>May 31, 2020</t>
        </is>
      </c>
    </row>
    <row r="3">
      <c r="A3" s="3" t="inlineStr">
        <is>
          <t>Property, Plant and Equipment [Line Items]</t>
        </is>
      </c>
    </row>
    <row r="4">
      <c r="A4" s="4" t="inlineStr">
        <is>
          <t>Property, Plant and Equipment [Table Text Block]</t>
        </is>
      </c>
      <c r="B4" s="4" t="inlineStr">
        <is>
          <t>Property Plant and Equipment The following is a summary of the Company's components of property, plant and equipment (in thousands): May 31, 2020 August 31, 2019 Land, buildings and improvements $ 32,128 $ 29,661 Machinery and equipment 137,097 140,083 Gross property, plant and equipment 169,225 169,744 Less: Accumulated depreciation (108,554 ) (113,015 ) Property, plant and equipment, net $ 60,671 $ 56,7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Disaggregation of Revenues (Tables)</t>
        </is>
      </c>
      <c r="B1" s="2" t="inlineStr">
        <is>
          <t>9 Months Ended</t>
        </is>
      </c>
    </row>
    <row r="2">
      <c r="B2" s="2" t="inlineStr">
        <is>
          <t>May 31, 2020</t>
        </is>
      </c>
    </row>
    <row r="3">
      <c r="A3" s="3" t="inlineStr">
        <is>
          <t>Revenue from Contract with Customer [Abstract]</t>
        </is>
      </c>
    </row>
    <row r="4">
      <c r="A4" s="4" t="inlineStr">
        <is>
          <t>Disaggregation of Revenue [Table Text Block]</t>
        </is>
      </c>
      <c r="B4" s="4" t="inlineStr">
        <is>
          <t>The following table presents information regarding revenues disaggregated by the timing of when goods and services are transferred (in thousands): Three Months Ended May 31, Nine Months Ended May 31, 2020 2019 2020 2019 Revenues recognized at point in time $ 73,412 $ 117,175 $ 275,413 $ 335,314 Revenues recognized over time 28,467 60,920 106,526 161,121 Total $ 101,879 $ 178,095 $ 381,939 $ 496,4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 with Customer, Assets and Liabilities (Tables)</t>
        </is>
      </c>
      <c r="B1" s="2" t="inlineStr">
        <is>
          <t>9 Months Ended</t>
        </is>
      </c>
    </row>
    <row r="2">
      <c r="B2" s="2" t="inlineStr">
        <is>
          <t>May 31, 2020</t>
        </is>
      </c>
    </row>
    <row r="3">
      <c r="A3" s="3" t="inlineStr">
        <is>
          <t>Revenue from Contract with Customer [Abstract]</t>
        </is>
      </c>
    </row>
    <row r="4">
      <c r="A4" s="4" t="inlineStr">
        <is>
          <t>Contract with Customer, Contract Asset, Contract Liability, and Receivable [Table Text Block]</t>
        </is>
      </c>
      <c r="B4" s="4" t="inlineStr">
        <is>
          <t>Contract Balances The Company's contract assets and liabilities are as follows (in thousands): May 31, 2020 August 31, 2019 Receivables, which are included in accounts receivable, net $ 93,796 $ 125,883 Contract assets, which are included in other current assets 4,563 3,747 Contract liabilities, which are included in other current liabilities 2,233 3,7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9 Months Ended</t>
        </is>
      </c>
    </row>
    <row r="2">
      <c r="B2" s="2" t="inlineStr">
        <is>
          <t>May 31, 2020</t>
        </is>
      </c>
    </row>
    <row r="3">
      <c r="A3" s="3" t="inlineStr">
        <is>
          <t>Restructuring and Related Activities [Abstract]</t>
        </is>
      </c>
    </row>
    <row r="4">
      <c r="A4" s="4" t="inlineStr">
        <is>
          <t>Restructuring and Related Costs [Table Text Block]</t>
        </is>
      </c>
      <c r="B4" s="4" t="inlineStr">
        <is>
          <t>The following summarizes restructuring reserve activity for the IT&amp;S reportable segment and corporate (in thousands): Nine Months Ended May 31, 2020 Industrial Tools &amp; Services Corporate Balance as of August 31, 2019 $ 2,912 $ — Restructuring charges 4,019 1,590 Cash payments (4,265 ) (871 ) Other non-cash uses of reserve (1) (556 ) (484 ) Impact of changes in foreign currency rates (23 ) — Balance as of May 31, 2020 $ 2,087 $ 235 (1) Majority of non-cash uses of reserve represents accelerated equity vesting with employee severance agreements. Nine Months Ended May 31, 2019 Industrial Tools &amp; Services Corporate Balance as of August 31, 2018 $ 1,687 $ 46 Restructuring charges 1,136 — Cash payments (1,379 ) (46 ) Other non-cash uses of reserve (18 ) — Impact of changes in foreign currency rates (28 ) — Balance as of May 31, 2019 $ 1,39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iscontinued Operations &amp; Other Divestiture Charges Discontinued Operations Balance Sheet and Statement of Operations (Table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iscontinued Operations and Disposal Groups [Abstract]</t>
        </is>
      </c>
    </row>
    <row r="4">
      <c r="A4" s="4" t="inlineStr">
        <is>
          <t>Net (Loss) Earnings from Discontinued Operations</t>
        </is>
      </c>
      <c r="B4" s="7" t="n">
        <v>-69</v>
      </c>
      <c r="C4" s="7" t="n">
        <v>5560</v>
      </c>
      <c r="D4" s="7" t="n">
        <v>-6076</v>
      </c>
      <c r="E4" s="7" t="n">
        <v>65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mp; Other Divestiture Charges Statement of Operations (Tables)</t>
        </is>
      </c>
      <c r="B1" s="2" t="inlineStr">
        <is>
          <t>9 Months Ended</t>
        </is>
      </c>
    </row>
    <row r="2">
      <c r="B2" s="2" t="inlineStr">
        <is>
          <t>May 31, 2020</t>
        </is>
      </c>
    </row>
    <row r="3">
      <c r="A3" s="3" t="inlineStr">
        <is>
          <t>Discontinued Operations and Disposal Groups [Abstract]</t>
        </is>
      </c>
    </row>
    <row r="4">
      <c r="A4" s="4" t="inlineStr">
        <is>
          <t>Disposal Groups, Including Discontinued Operations [Table Text Block]</t>
        </is>
      </c>
      <c r="B4" s="4" t="inlineStr">
        <is>
          <t>The following represents the detail of "(Loss) earnings from discontinued operations, net of income taxes" within the Condensed Consolidated Statements of Operations (in thousands): Three Months Ended May 31, Nine Months Ended May 31, 2020 2019 2020* 2019 Net sales $ — $ 117,171 $ 67,010 $ 363,270 Cost of products sold — 87,224 49,749 272,456 Gross profit — 29,947 17,261 90,814 Selling, administrative and engineering expenses 116 16,801 11,567 54,184 Amortization of intangible assets — 1,573 — 5,142 Restructuring (benefit) charges — — (11 ) 446 Impairment &amp; divestiture (benefit) charges (31 ) 2,392 28,699 18,711 Operating (loss) earnings (85 ) 9,181 (22,994 ) 12,331 Financing costs, net — 109 14 102 Other expense (income), net — 1,165 (104 ) 1,712 (Loss) earnings before income tax (benefit) expense (85 ) 7,907 (22,904 ) 10,517 Income tax (benefit) expense (16 ) 2,347 (16,828 ) 3,999 Net (loss) earnings from discontinued operations $ (69 ) $ 5,560 $ (6,076 ) $ 6,518 * "(Loss) earnings from discontinued operations, net of income taxes" for the periods presented in fiscal 2020 include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May 31, 2020</t>
        </is>
      </c>
    </row>
    <row r="3">
      <c r="A3" s="3" t="inlineStr">
        <is>
          <t>Goodwill and Intangible Assets Disclosure [Abstract]</t>
        </is>
      </c>
    </row>
    <row r="4">
      <c r="A4" s="4" t="inlineStr">
        <is>
          <t>Schedule of Goodwill</t>
        </is>
      </c>
      <c r="B4" s="4" t="inlineStr">
        <is>
          <t>The changes in the carrying amount of goodwill for the nine months ended May 31, 2020 are as follows (in thousands): Industrial Tools &amp; Services Other Total Balance as of August 31, 2019 $ 242,873 $ 17,542 $ 260,415 Acquisition of HTL Group (Note 4) 10,087 — 10,087 Impact of changes in foreign currency rates 658 9 667 Balance as of May 31, 2020 $ 253,618 $ 17,551 $ 271,169</t>
        </is>
      </c>
    </row>
    <row r="5">
      <c r="A5" s="4" t="inlineStr">
        <is>
          <t>Schedule Of Finite Lived And Indefinite Lived Intangible Assets Table</t>
        </is>
      </c>
      <c r="B5" s="4" t="inlineStr">
        <is>
          <t>The gross carrying value and accumulated amortization of the Company’s intangible assets are as follows (in thousands): May 31, 2020 August 31, 2019 Weighted Average Amortization Period (Years) Gross Carrying Value Accumulated Amortization Net Book Value Gross Carrying Value Accumulated Amortization Net Book Value Amortizable intangible assets: Customer relationships 14 $ 138,749 $ 102,344 $ 36,405 $ 126,229 $ 96,817 $ 29,412 Patents 12 13,922 12,769 1,153 13,227 12,276 951 Trademarks and tradenames* 12 3,153 2,070 1,083 4,513 2,921 1,592 Indefinite lived intangible assets: Tradenames N/A 24,192 — 24,192 20,420 — 20,420 $ 180,016 $ 117,183 $ 62,833 $ 164,389 $ 112,014 $ 52,375 *The decrease in the Gross Carrying Value and Accumulated Amortization of Trademarks and tradenames is a result of the Milwaukee Cylinder business being held for sale as of November 30, 2019 and the impairment charge discussed in Note 5, "Discontinued Operations and Other Divestiture Activities." included the Trademarks and tradenames associated with that business being fully impa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loss) earnings</t>
        </is>
      </c>
      <c r="B3" s="7" t="n">
        <v>-4999</v>
      </c>
      <c r="C3" s="7" t="n">
        <v>32418</v>
      </c>
      <c r="D3" s="7" t="n">
        <v>-716</v>
      </c>
      <c r="E3" s="7" t="n">
        <v>17719</v>
      </c>
    </row>
    <row r="4">
      <c r="A4" s="3" t="inlineStr">
        <is>
          <t>Other comprehensive (loss) income, net of tax</t>
        </is>
      </c>
    </row>
    <row r="5">
      <c r="A5" s="4" t="inlineStr">
        <is>
          <t>Foreign currency translation adjustments</t>
        </is>
      </c>
      <c r="B5" s="5" t="n">
        <v>-6779</v>
      </c>
      <c r="C5" s="5" t="n">
        <v>-14000</v>
      </c>
      <c r="D5" s="5" t="n">
        <v>-1533</v>
      </c>
      <c r="E5" s="5" t="n">
        <v>-14744</v>
      </c>
    </row>
    <row r="6">
      <c r="A6" s="4" t="inlineStr">
        <is>
          <t>Recognition of foreign currency translation losses from divested businesses</t>
        </is>
      </c>
      <c r="B6" s="5" t="n">
        <v>0</v>
      </c>
      <c r="C6" s="5" t="n">
        <v>0</v>
      </c>
      <c r="D6" s="5" t="n">
        <v>51994</v>
      </c>
      <c r="E6" s="5" t="n">
        <v>34910</v>
      </c>
    </row>
    <row r="7">
      <c r="A7" s="4" t="inlineStr">
        <is>
          <t>Pension and other postretirement benefit plans</t>
        </is>
      </c>
      <c r="B7" s="5" t="n">
        <v>193</v>
      </c>
      <c r="C7" s="5" t="n">
        <v>200</v>
      </c>
      <c r="D7" s="5" t="n">
        <v>828</v>
      </c>
      <c r="E7" s="5" t="n">
        <v>527</v>
      </c>
    </row>
    <row r="8">
      <c r="A8" s="4" t="inlineStr">
        <is>
          <t>Other Comprehensive (Loss) Income, Net of Tax</t>
        </is>
      </c>
      <c r="B8" s="5" t="n">
        <v>-6586</v>
      </c>
      <c r="C8" s="5" t="n">
        <v>-13800</v>
      </c>
      <c r="D8" s="5" t="n">
        <v>51289</v>
      </c>
      <c r="E8" s="5" t="n">
        <v>20693</v>
      </c>
    </row>
    <row r="9">
      <c r="A9" s="4" t="inlineStr">
        <is>
          <t>Comprehensive (loss) income</t>
        </is>
      </c>
      <c r="B9" s="7" t="n">
        <v>-11585</v>
      </c>
      <c r="C9" s="7" t="n">
        <v>18618</v>
      </c>
      <c r="D9" s="7" t="n">
        <v>50573</v>
      </c>
      <c r="E9" s="7" t="n">
        <v>384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Costs (Tables)</t>
        </is>
      </c>
      <c r="B1" s="2" t="inlineStr">
        <is>
          <t>9 Months Ended</t>
        </is>
      </c>
    </row>
    <row r="2">
      <c r="B2" s="2" t="inlineStr">
        <is>
          <t>May 31, 2020</t>
        </is>
      </c>
    </row>
    <row r="3">
      <c r="A3" s="3" t="inlineStr">
        <is>
          <t>Guarantees [Abstract]</t>
        </is>
      </c>
    </row>
    <row r="4">
      <c r="A4" s="4" t="inlineStr">
        <is>
          <t>Schedule of Product Warranty Liability</t>
        </is>
      </c>
      <c r="B4" s="4" t="inlineStr">
        <is>
          <t>The following summarizes the changes in product warranty reserves for the nine months ended May 31, 2020 and 2019 , respectively (in thousands): Nine Months Ended May 31, 2020 2019 Beginning balance $ 1,145 $ 931 Provision for warranties 354 1,099 Warranty payments and costs incurred (735 ) (806 ) Warranty activity for divested businesses (27 ) — Impact of changes in foreign currency rates 1 (22 ) Ending balance $ 738 $ 1,2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20</t>
        </is>
      </c>
    </row>
    <row r="3">
      <c r="A3" s="3" t="inlineStr">
        <is>
          <t>Debt Disclosure [Abstract]</t>
        </is>
      </c>
    </row>
    <row r="4">
      <c r="A4" s="4" t="inlineStr">
        <is>
          <t>Long-Term Indebtedness</t>
        </is>
      </c>
      <c r="B4" s="4" t="inlineStr">
        <is>
          <t>The following is a summary of the Company’s long-term indebtedness (in thousands): May 31, 2020 August 31, 2019 Senior Credit Facility Revolver $ — $ — Term Loan — 175,000 Total Senior Credit Facility — 175,000 5.625% Senior Notes 287,559 287,559 Total Senior Indebtedness 287,559 462,559 Less: Current maturities of long-term debt — (7,500 ) Debt issuance costs (1,062 ) (2,114 ) Total long-term debt, less current maturities $ 286,497 $ 452,9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Derivatives (Tables)</t>
        </is>
      </c>
      <c r="B1" s="2" t="inlineStr">
        <is>
          <t>9 Months Ended</t>
        </is>
      </c>
    </row>
    <row r="2">
      <c r="B2" s="2" t="inlineStr">
        <is>
          <t>May 31, 2020</t>
        </is>
      </c>
    </row>
    <row r="3">
      <c r="A3" s="3" t="inlineStr">
        <is>
          <t>Derivative Instruments and Hedging Activities Disclosure [Abstract]</t>
        </is>
      </c>
    </row>
    <row r="4">
      <c r="A4" s="4" t="inlineStr">
        <is>
          <t>Derivative Instruments, Gain (Loss) [Table Text Block]</t>
        </is>
      </c>
      <c r="B4" s="4" t="inlineStr">
        <is>
          <t>Net foreign currency loss (included in "Other expense" in the Condensed Consolidated Statements of Operations) related to these derivative instruments were as follows (in thousands): Three Months Ended May 31, Nine Months Ended May 31, 2020 2019 2020 2019 Foreign currency loss, net $ (842 ) $ (114 ) $ (1,393 )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y 31, 2020</t>
        </is>
      </c>
    </row>
    <row r="3">
      <c r="A3" s="3" t="inlineStr">
        <is>
          <t>Earnings Per Share [Abstract]</t>
        </is>
      </c>
    </row>
    <row r="4">
      <c r="A4" s="4" t="inlineStr">
        <is>
          <t>Schedule of Earnings Per Share, Basic and Diluted</t>
        </is>
      </c>
      <c r="B4" s="4" t="inlineStr">
        <is>
          <t>The reconciliation between basic and diluted earnings per share is as follows (in thousands, except per share amounts): Three Months Ended May 31, Nine Months Ended May 31, 2020 2019 2020 2019 Numerator: Net (loss) earnings from continuing operations $ (4,930 ) $ 26,858 $ 5,360 $ 11,201 Net (loss) earnings from discontinued operations (69 ) 5,560 (6,076 ) 6,518 Net (loss) earnings (4,999 ) 32,418 (716 ) 17,719 Denominator: Weighted average common shares outstanding - basic 59,826 61,422 60,012 61,232 Net effect of dilutive securities - stock based compensation plans — 418 346 469 Weighted average common shares outstanding - diluted $ 59,826 $ 61,840 $ 60,358 $ 61,701 (Loss) earnings per common share from continuing operations: Basic $ (0.08 ) $ 0.44 $ 0.09 $ 0.18 Diluted $ (0.08 ) $ 0.43 $ 0.09 $ 0.18 (Loss) earnings per common share from discontinued operations: Basic $ — $ 0.09 $ (0.10 ) $ 0.11 Diluted $ — $ 0.09 $ (0.10 ) $ 0.11 (Loss) earnings per common share: Basic $ (0.08 ) $ 0.53 $ (0.01 ) $ 0.29 Diluted $ (0.08 ) $ 0.52 $ (0.01 ) $ 0.29 Anti-dilutive securities from stock based compensation plans (excluded from earnings per share calculation) 2,479 987 1,435 1,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Shareholders' Equity Shareholders Equity (Tables)</t>
        </is>
      </c>
      <c r="B1" s="2" t="inlineStr">
        <is>
          <t>9 Months Ended</t>
        </is>
      </c>
    </row>
    <row r="2">
      <c r="B2" s="2" t="inlineStr">
        <is>
          <t>May 31, 2020</t>
        </is>
      </c>
    </row>
    <row r="3">
      <c r="A3" s="3" t="inlineStr">
        <is>
          <t>Statement of Stockholders' Equity [Abstract]</t>
        </is>
      </c>
    </row>
    <row r="4">
      <c r="A4" s="4" t="inlineStr">
        <is>
          <t>Stockholders' Equity Note Disclosure [Text Block]</t>
        </is>
      </c>
      <c r="B4" s="4" t="inlineStr">
        <is>
          <t>The following table illustrates the changes in the balances of each component of shareholders' equity for the three months ended May 31, 2020 (in thousands): Common Stock Additional Treasury Retained Accumulated Stock Deferred Total Issued Amount Balance at February 29, 2020 82,540 $ 16,508 $ 189,716 $ (658,017 ) $ 923,622 $ (117,464 ) $ (2,434 ) $ 2,434 $ 354,365 Net loss — — — — (4,999 ) — — — (4,999 ) Other comprehensive loss, net of tax — — — — — (6,586 ) — — (6,586 ) Stock contribution to employee benefit plans and other 6 1 96 — — — — — 97 Restricted stock awards 13 3 (3 ) — — — — — — Treasury stock repurchases — — — (9,715 ) — — — — (9,715 ) Stock based compensation expense — — 3,184 — — — — — 3,184 Stock option exercises — — — — — — — — — Tax effect related to net share settlement of equity awards — — (147 ) — — — — — (147 ) Stock issued to, acquired for and distributed from rabbi trust 4 1 82 — — — (83 ) 83 83 Balance at May 31, 2020 82,563 $ 16,513 $ 192,928 $ (667,732 ) $ 918,623 $ (124,050 ) $ (2,517 ) $ 2,517 $ 336,282 The following table illustrates the changes in the balances of each component of shareholders' equity for the three months ended May 31, 2019 (in thousands): Common Stock Additional Treasury Retained Accumulated Stock Deferred Total Issued Amount Balance at February 28, 2019 81,832 $ 16,364 $ 174,418 $ (617,731 ) $ 1,152,331 $ (139,752 ) $ (2,989 ) $ 2,989 $ 585,630 Net earnings — — — — 32,418 — — — 32,418 Other comprehensive income, net of tax — — — — — (13,800 ) — — (13,800 ) Stock contribution to employee benefit plans and other 5 1 114 — — — — — 115 Restricted stock awards 28 6 (6 ) — — — — — — Stock based compensation expense — — 3,091 — — — — — 3,091 Stock option exercises 10 2 204 — — — — — 206 Tax effect related to net share settlement of equity awards — — (322 ) — — — — — (322 ) Stock issued to, acquired for and distributed from rabbi trust 5 1 85 — — — (86 ) 86 86 Balance at May 31, 2019 81,880 $ 16,374 $ 177,584 $ (617,731 ) $ 1,184,749 $ (153,552 ) $ (3,075 ) $ 3,075 $ 607,424 The following table illustrates the changes in the balances of each component of shareholders' equity for the nine months ended May 31, 2020 (in thousands): Common Stock Additional Treasury Retained Accumulated Stock Deferred Total Issued Amount Balance at August 31, 2019 81,919 $ 16,384 $ 181,213 $ (640,212 ) $ 915,466 $ (171,672 ) $ (3,070 ) $ 3,070 $ 301,179 Net loss — — — — (716 ) — — — (716 ) Other comprehensive income, net of tax — — — — — 51,289 — — 51,289 Stock contribution to employee benefit plans and other 17 3 351 — — — — — 354 Restricted stock awards 462 93 (93 ) — — — — — — Treasury stock repurchases — — — (27,520 ) — — — — (27,520 ) Stock based compensation expense — — 12,814 — — — — — 12,814 Stock option exercises 145 29 2,602 — — — — — 2,631 Tax effect related to net share settlement of equity awards — — (4,210 ) — — — — — (4,210 ) Stock issued to, acquired for and distributed from rabbi trust 20 4 251 — — — 553 (553 ) 255 Adoption of accounting standards (Note 1) — — — — 3,873 (3,667 ) — — 206 Balance at May 31, 2020 82,563 $ 16,513 $ 192,928 $ (667,732 ) $ 918,623 $ (124,050 ) $ (2,517 ) $ 2,517 $ 336,282 The following table illustrates the changes in the balances of each component of shareholders' equity for the nine months ended May 31, 2019 (in thousands): Common Stock Additional Treasury Retained Accumulated Stock Deferred Total Issued Amount Balance at August 31, 2018 81,424 $ 16,285 $ 167,448 $ (617,731 ) $ 1,166,955 $ (174,245 ) $ (2,450 ) $ 2,450 $ 558,712 Net earnings — — — — 17,719 — — — 17,719 Other comprehensive income, net of tax — — — — — 20,693 — — 20,693 Stock contribution to employee benefit plans and other 15 3 356 — — — — — 359 Restricted stock awards 366 71 (71 ) — — — — — — Stock based compensation expense — — 10,253 — — — — — 10,253 Stock option exercises 45 9 984 — — — — — 993 Tax effect related to net share settlement of equity awards — — (1,811 ) — — — — — (1,811 ) Stock issued to, acquired for and distributed from rabbi trust 30 6 425 — — — (625 ) 625 431 Adoption of accounting standards — — — — 75 — — — 75 Balance at May 31, 2019 81,880 $ 16,374 $ 177,584 $ (617,731 ) $ 1,184,749 $ (153,552 ) $ (3,075 ) $ 3,075 $ 607,4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Income Taxes (Tables)</t>
        </is>
      </c>
      <c r="B1" s="2" t="inlineStr">
        <is>
          <t>9 Months Ended</t>
        </is>
      </c>
    </row>
    <row r="2">
      <c r="B2" s="2" t="inlineStr">
        <is>
          <t>May 31, 2020</t>
        </is>
      </c>
    </row>
    <row r="3">
      <c r="A3" s="3" t="inlineStr">
        <is>
          <t>Income Tax Disclosure [Abstract]</t>
        </is>
      </c>
    </row>
    <row r="4">
      <c r="A4" s="4" t="inlineStr">
        <is>
          <t>Income Tax Effective Tax Rate [Table Text Block]</t>
        </is>
      </c>
      <c r="B4" s="4" t="inlineStr">
        <is>
          <t>Comparative (loss) earnings before income taxes, income tax (benefit) expense and effective income tax rates from continuing operations are as follows (in thousands): Three Months Ended May 31, Nine Months Ended May 31, 2020 2019 2020 2019 (Loss) earnings from continuing operations before income tax (benefit) expense $ (5,337 ) $ 31,820 $ 6,709 $ 20,231 Income tax (benefit) expense (407 ) 4,962 1,349 9,030 Effective income tax rate 7.6 % 15.6 % 20.1 % 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May 31, 2020</t>
        </is>
      </c>
    </row>
    <row r="3">
      <c r="A3" s="3" t="inlineStr">
        <is>
          <t>Segment Reporting [Abstract]</t>
        </is>
      </c>
    </row>
    <row r="4">
      <c r="A4" s="4" t="inlineStr">
        <is>
          <t>Summary of Financial Information by Reportable Segment and Product Line</t>
        </is>
      </c>
      <c r="B4" s="4" t="inlineStr">
        <is>
          <t>The following tables summarize financial information by reportable segment and product line (in thousands): Three Months Ended May 31, Nine Months Ended May 31, 2020 2019 2020 2019 Net Sales by Reportable Segment &amp; Product Line Industrial Tools &amp; Services Segment Product $ 67,957 $ 115,067 $ 257,685 $ 323,420 Service &amp; Rental 24,908 51,665 94,134 141,488 92,865 166,732 351,819 464,908 Other Operating Segment 9,014 11,363 30,120 31,527 $ 101,879 $ 178,095 $ 381,939 $ 496,435 Operating Profit (Loss) Industrial Tools &amp; Services Segment $ 7,639 $ 34,877 $ 54,263 $ 87,797 Other Operating Segment (790 ) 13,072 (2,017 ) (13,336 ) General Corporate (8,847 ) (9,770 ) (31,308 ) (32,395 ) $ (1,998 ) $ 38,179 $ 20,938 $ 42,066 May 31, 2020 August 31, 2019 Assets* Industrial Tools &amp; Services Segment $ 622,113 $ 553,615 Other Operating Segment 62,105 54,484 General Corporate 167,317 230,597 $ 851,535 $ 838,696 *Excludes "Assets from discontinued operations" as of August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Components of Lease Expense (Tables)</t>
        </is>
      </c>
      <c r="B1" s="2" t="inlineStr">
        <is>
          <t>9 Months Ended</t>
        </is>
      </c>
    </row>
    <row r="2">
      <c r="B2" s="2" t="inlineStr">
        <is>
          <t>May 31, 2020</t>
        </is>
      </c>
    </row>
    <row r="3">
      <c r="A3" s="3" t="inlineStr">
        <is>
          <t>Components of Lease Expense [Abstract]</t>
        </is>
      </c>
    </row>
    <row r="4">
      <c r="A4" s="4" t="inlineStr">
        <is>
          <t>Lease, Cost [Table Text Block]</t>
        </is>
      </c>
      <c r="B4" s="4" t="inlineStr">
        <is>
          <t>The components of lease expense for the three and nine months ended May 31, 2020 were as follows (in thousands): Three Months Ended May 31, 2020 Nine Months Ended May 31, 2020 Lease Cost: Operating lease cost $ 3,818 $ 11,966 Short-term lease cost 343 1,108 Variable lease cost 447 1,4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Supplemental Cash Flow Information Related to Leases (Tables)</t>
        </is>
      </c>
      <c r="B1" s="2" t="inlineStr">
        <is>
          <t>9 Months Ended</t>
        </is>
      </c>
    </row>
    <row r="2">
      <c r="B2" s="2" t="inlineStr">
        <is>
          <t>May 31, 2020</t>
        </is>
      </c>
    </row>
    <row r="3">
      <c r="A3" s="3" t="inlineStr">
        <is>
          <t>Supplemental Cash Flow Information Related to Leases [Abstract]</t>
        </is>
      </c>
    </row>
    <row r="4">
      <c r="A4" s="4" t="inlineStr">
        <is>
          <t>Supplemental Cash Flow Information Related to Leases [Table Text Block]</t>
        </is>
      </c>
      <c r="B4" s="4" t="inlineStr">
        <is>
          <t>Supplemental cash flow and other information related to leases were as follows (in thousands): Nine Months Ended May 31, 2020 Cash paid for amounts included in the measurement of lease liabilities: Operating cash flows from operating leases $ 11,908 Right-of-use assets obtained in exchange for new lease liabilities: Operating leases 4,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Supplemental Balance Sheet Information Related to Leases (Tables)</t>
        </is>
      </c>
      <c r="B1" s="2" t="inlineStr">
        <is>
          <t>9 Months Ended</t>
        </is>
      </c>
    </row>
    <row r="2">
      <c r="B2" s="2" t="inlineStr">
        <is>
          <t>May 31, 2020</t>
        </is>
      </c>
    </row>
    <row r="3">
      <c r="A3" s="3" t="inlineStr">
        <is>
          <t>Supplemental Balance Sheet Information Related to Leases [Abstract]</t>
        </is>
      </c>
    </row>
    <row r="4">
      <c r="A4" s="4" t="inlineStr">
        <is>
          <t>Supplemental Balance Sheet Information Related to Leases [Table Text Block]</t>
        </is>
      </c>
      <c r="B4" s="4" t="inlineStr">
        <is>
          <t>Supplemental balance sheet information related to leases were as follows (in thousands): May 31, 2020 Operating leases: Other long-term assets $ 50,911 Other current liabilities 12,203 Other long-term liabilities 39,939 Total operating lease liabilities $ 52,142 Weighted Average Remaining Lease Term (in years): Operating leases 7.6 years Weighted Average Discount Rate: Operating leases 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Aug. 31, 2019</t>
        </is>
      </c>
    </row>
    <row r="2">
      <c r="A2" s="3" t="inlineStr">
        <is>
          <t>Current assets</t>
        </is>
      </c>
    </row>
    <row r="3">
      <c r="A3" s="4" t="inlineStr">
        <is>
          <t>Cash and cash equivalents</t>
        </is>
      </c>
      <c r="B3" s="7" t="n">
        <v>163603</v>
      </c>
      <c r="C3" s="7" t="n">
        <v>211151</v>
      </c>
    </row>
    <row r="4">
      <c r="A4" s="4" t="inlineStr">
        <is>
          <t>Accounts receivable, net</t>
        </is>
      </c>
      <c r="B4" s="5" t="n">
        <v>93796</v>
      </c>
      <c r="C4" s="5" t="n">
        <v>125883</v>
      </c>
    </row>
    <row r="5">
      <c r="A5" s="4" t="inlineStr">
        <is>
          <t>Inventories, net</t>
        </is>
      </c>
      <c r="B5" s="5" t="n">
        <v>78914</v>
      </c>
      <c r="C5" s="5" t="n">
        <v>77187</v>
      </c>
    </row>
    <row r="6">
      <c r="A6" s="4" t="inlineStr">
        <is>
          <t>Assets from discontinued operations</t>
        </is>
      </c>
      <c r="B6" s="5" t="n">
        <v>0</v>
      </c>
      <c r="C6" s="5" t="n">
        <v>285578</v>
      </c>
    </row>
    <row r="7">
      <c r="A7" s="4" t="inlineStr">
        <is>
          <t>Other current assets</t>
        </is>
      </c>
      <c r="B7" s="5" t="n">
        <v>43515</v>
      </c>
      <c r="C7" s="5" t="n">
        <v>30526</v>
      </c>
    </row>
    <row r="8">
      <c r="A8" s="4" t="inlineStr">
        <is>
          <t>Total current assets</t>
        </is>
      </c>
      <c r="B8" s="5" t="n">
        <v>379828</v>
      </c>
      <c r="C8" s="5" t="n">
        <v>730325</v>
      </c>
    </row>
    <row r="9">
      <c r="A9" s="4" t="inlineStr">
        <is>
          <t>Property, plant and equipment, net</t>
        </is>
      </c>
      <c r="B9" s="5" t="n">
        <v>60671</v>
      </c>
      <c r="C9" s="5" t="n">
        <v>56729</v>
      </c>
    </row>
    <row r="10">
      <c r="A10" s="4" t="inlineStr">
        <is>
          <t>Goodwill</t>
        </is>
      </c>
      <c r="B10" s="5" t="n">
        <v>271169</v>
      </c>
      <c r="C10" s="5" t="n">
        <v>260415</v>
      </c>
    </row>
    <row r="11">
      <c r="A11" s="4" t="inlineStr">
        <is>
          <t>Other intangible assets, net</t>
        </is>
      </c>
      <c r="B11" s="5" t="n">
        <v>62833</v>
      </c>
      <c r="C11" s="5" t="n">
        <v>52375</v>
      </c>
    </row>
    <row r="12">
      <c r="A12" s="4" t="inlineStr">
        <is>
          <t>Other long-term assets</t>
        </is>
      </c>
      <c r="B12" s="5" t="n">
        <v>77034</v>
      </c>
      <c r="C12" s="5" t="n">
        <v>24430</v>
      </c>
    </row>
    <row r="13">
      <c r="A13" s="4" t="inlineStr">
        <is>
          <t>Total assets</t>
        </is>
      </c>
      <c r="B13" s="5" t="n">
        <v>851535</v>
      </c>
      <c r="C13" s="5" t="n">
        <v>1124274</v>
      </c>
    </row>
    <row r="14">
      <c r="A14" s="3" t="inlineStr">
        <is>
          <t>Current liabilities</t>
        </is>
      </c>
    </row>
    <row r="15">
      <c r="A15" s="4" t="inlineStr">
        <is>
          <t>Trade accounts payable</t>
        </is>
      </c>
      <c r="B15" s="5" t="n">
        <v>52091</v>
      </c>
      <c r="C15" s="5" t="n">
        <v>76914</v>
      </c>
    </row>
    <row r="16">
      <c r="A16" s="4" t="inlineStr">
        <is>
          <t>Accrued compensation and benefits</t>
        </is>
      </c>
      <c r="B16" s="5" t="n">
        <v>14896</v>
      </c>
      <c r="C16" s="5" t="n">
        <v>26421</v>
      </c>
    </row>
    <row r="17">
      <c r="A17" s="4" t="inlineStr">
        <is>
          <t>Current maturities of debt</t>
        </is>
      </c>
      <c r="B17" s="5" t="n">
        <v>0</v>
      </c>
      <c r="C17" s="5" t="n">
        <v>7500</v>
      </c>
    </row>
    <row r="18">
      <c r="A18" s="4" t="inlineStr">
        <is>
          <t>Income taxes payable</t>
        </is>
      </c>
      <c r="B18" s="5" t="n">
        <v>6027</v>
      </c>
      <c r="C18" s="5" t="n">
        <v>4838</v>
      </c>
    </row>
    <row r="19">
      <c r="A19" s="4" t="inlineStr">
        <is>
          <t>Liabilities from discontinued operations</t>
        </is>
      </c>
      <c r="B19" s="5" t="n">
        <v>0</v>
      </c>
      <c r="C19" s="5" t="n">
        <v>143763</v>
      </c>
    </row>
    <row r="20">
      <c r="A20" s="4" t="inlineStr">
        <is>
          <t>Other current liabilities</t>
        </is>
      </c>
      <c r="B20" s="5" t="n">
        <v>49525</v>
      </c>
      <c r="C20" s="5" t="n">
        <v>40965</v>
      </c>
    </row>
    <row r="21">
      <c r="A21" s="4" t="inlineStr">
        <is>
          <t>Total current liabilities</t>
        </is>
      </c>
      <c r="B21" s="5" t="n">
        <v>122539</v>
      </c>
      <c r="C21" s="5" t="n">
        <v>300401</v>
      </c>
    </row>
    <row r="22">
      <c r="A22" s="4" t="inlineStr">
        <is>
          <t>Long-term debt, net</t>
        </is>
      </c>
      <c r="B22" s="5" t="n">
        <v>286497</v>
      </c>
      <c r="C22" s="5" t="n">
        <v>452945</v>
      </c>
    </row>
    <row r="23">
      <c r="A23" s="4" t="inlineStr">
        <is>
          <t>Deferred Income Taxes</t>
        </is>
      </c>
      <c r="B23" s="5" t="n">
        <v>2466</v>
      </c>
      <c r="C23" s="5" t="n">
        <v>1564</v>
      </c>
    </row>
    <row r="24">
      <c r="A24" s="4" t="inlineStr">
        <is>
          <t>Pension and postretirement benefit liabilities</t>
        </is>
      </c>
      <c r="B24" s="5" t="n">
        <v>19649</v>
      </c>
      <c r="C24" s="5" t="n">
        <v>20213</v>
      </c>
    </row>
    <row r="25">
      <c r="A25" s="4" t="inlineStr">
        <is>
          <t>Other long-term liabilities</t>
        </is>
      </c>
      <c r="B25" s="5" t="n">
        <v>84102</v>
      </c>
      <c r="C25" s="5" t="n">
        <v>47972</v>
      </c>
    </row>
    <row r="26">
      <c r="A26" s="4" t="inlineStr">
        <is>
          <t>Total liabilities</t>
        </is>
      </c>
      <c r="B26" s="5" t="n">
        <v>515253</v>
      </c>
      <c r="C26" s="5" t="n">
        <v>823095</v>
      </c>
    </row>
    <row r="27">
      <c r="A27" s="3" t="inlineStr">
        <is>
          <t>Shareholders’ equity</t>
        </is>
      </c>
    </row>
    <row r="28">
      <c r="A28" s="4" t="inlineStr">
        <is>
          <t>Class A common stock, $0.20 par value per share, authorized 168,000,000 shares, issued 82,562,731 and 81,920,679 shares, respectively</t>
        </is>
      </c>
      <c r="B28" s="5" t="n">
        <v>16513</v>
      </c>
      <c r="C28" s="5" t="n">
        <v>16384</v>
      </c>
    </row>
    <row r="29">
      <c r="A29" s="4" t="inlineStr">
        <is>
          <t>Additional paid-in capital</t>
        </is>
      </c>
      <c r="B29" s="5" t="n">
        <v>192928</v>
      </c>
      <c r="C29" s="5" t="n">
        <v>181213</v>
      </c>
    </row>
    <row r="30">
      <c r="A30" s="4" t="inlineStr">
        <is>
          <t>Treasury stock, at cost, 22,795,230 and 21,455,568 shares, respectively</t>
        </is>
      </c>
      <c r="B30" s="5" t="n">
        <v>-667732</v>
      </c>
      <c r="C30" s="5" t="n">
        <v>-640212</v>
      </c>
    </row>
    <row r="31">
      <c r="A31" s="4" t="inlineStr">
        <is>
          <t>Retained earnings</t>
        </is>
      </c>
      <c r="B31" s="5" t="n">
        <v>918623</v>
      </c>
      <c r="C31" s="5" t="n">
        <v>915466</v>
      </c>
    </row>
    <row r="32">
      <c r="A32" s="4" t="inlineStr">
        <is>
          <t>Accumulated other comprehensive loss</t>
        </is>
      </c>
      <c r="B32" s="5" t="n">
        <v>-124050</v>
      </c>
      <c r="C32" s="5" t="n">
        <v>-171672</v>
      </c>
    </row>
    <row r="33">
      <c r="A33" s="4" t="inlineStr">
        <is>
          <t>Stock held in trust</t>
        </is>
      </c>
      <c r="B33" s="5" t="n">
        <v>-2517</v>
      </c>
      <c r="C33" s="5" t="n">
        <v>-3070</v>
      </c>
    </row>
    <row r="34">
      <c r="A34" s="4" t="inlineStr">
        <is>
          <t>Deferred compensation liability</t>
        </is>
      </c>
      <c r="B34" s="5" t="n">
        <v>2517</v>
      </c>
      <c r="C34" s="5" t="n">
        <v>3070</v>
      </c>
    </row>
    <row r="35">
      <c r="A35" s="4" t="inlineStr">
        <is>
          <t>Total shareholders' equity</t>
        </is>
      </c>
      <c r="B35" s="5" t="n">
        <v>336282</v>
      </c>
      <c r="C35" s="5" t="n">
        <v>301179</v>
      </c>
    </row>
    <row r="36">
      <c r="A36" s="4" t="inlineStr">
        <is>
          <t>Total liabilities and shareholders’ equity</t>
        </is>
      </c>
      <c r="B36" s="7" t="n">
        <v>851535</v>
      </c>
      <c r="C36" s="7" t="n">
        <v>1124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Schedule of Lease Liability Payments (Tables)</t>
        </is>
      </c>
      <c r="B1" s="2" t="inlineStr">
        <is>
          <t>9 Months Ended</t>
        </is>
      </c>
    </row>
    <row r="2">
      <c r="B2" s="2" t="inlineStr">
        <is>
          <t>May 31, 2020</t>
        </is>
      </c>
    </row>
    <row r="3">
      <c r="A3" s="3" t="inlineStr">
        <is>
          <t>Leases [Abstract]</t>
        </is>
      </c>
    </row>
    <row r="4">
      <c r="A4" s="4" t="inlineStr">
        <is>
          <t>Schedule of Lease Liability Payments</t>
        </is>
      </c>
      <c r="B4" s="4" t="inlineStr">
        <is>
          <t>A summary of the future minimum lease payments due under operating leases with terms of more than one year at May 31, 2020 is as follows (in thousands): Operating Leases 2020 (excluding the nine months ended May 31, 2020) $ 3,910 2021 13,268 2022 9,454 2023 7,480 2024 5,955 Thereafter 21,862 Total minimum lease payments 61,928 Less imputed interest (9,786 ) Present value of net minimum lease payments $ 52,142 A summary of the future minimum lease payments due under operating leases with terms of more than one year at August 31, 2019 is as follows (in thousands): Operating Leases 2020 $ 15,792 2021 12,266 2022 10,111 2023 6,865 2024 5,177 Thereafter 21,620 Present value of net minimum lease payments $ 71,8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Accounting Policies (Details) - USD ($) $ in Thousands</t>
        </is>
      </c>
      <c r="B1" s="2" t="inlineStr">
        <is>
          <t>9 Months Ended</t>
        </is>
      </c>
    </row>
    <row r="2">
      <c r="B2" s="2" t="inlineStr">
        <is>
          <t>May 31, 2020</t>
        </is>
      </c>
      <c r="C2" s="2" t="inlineStr">
        <is>
          <t>Aug. 31, 2019</t>
        </is>
      </c>
      <c r="D2" s="2" t="inlineStr">
        <is>
          <t>May 31, 2019</t>
        </is>
      </c>
    </row>
    <row r="3">
      <c r="A3" s="3" t="inlineStr">
        <is>
          <t>Accounting Policies [Abstract]</t>
        </is>
      </c>
    </row>
    <row r="4">
      <c r="A4" s="4" t="inlineStr">
        <is>
          <t>New Accounting Pronouncements, Policy [Policy Text Block]</t>
        </is>
      </c>
      <c r="B4" s="4" t="inlineStr">
        <is>
          <t>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densed Consolidated Balance Sheets at adoption. The standard did not have a significant impact on our Condensed Consolidated Statements of Operations or Condensed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 which represents the recognition of these previously deferred gains. See Note 15,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 1, 2019 and recorded an increase to retained earnings with an offsetting increase in accumulated other comprehensive loss of $3.7 million on the adoption date.</t>
        </is>
      </c>
    </row>
    <row r="5">
      <c r="A5" s="3" t="inlineStr">
        <is>
          <t>New Accounting Pronouncements or Change in Accounting Principle [Line Items]</t>
        </is>
      </c>
    </row>
    <row r="6">
      <c r="A6" s="4" t="inlineStr">
        <is>
          <t>Operating Lease, Right-of-Use Asset</t>
        </is>
      </c>
      <c r="B6" s="7" t="n">
        <v>50911</v>
      </c>
    </row>
    <row r="7">
      <c r="A7" s="4" t="inlineStr">
        <is>
          <t>Retained earnings</t>
        </is>
      </c>
      <c r="B7" s="5" t="n">
        <v>918623</v>
      </c>
      <c r="C7" s="7" t="n">
        <v>915466</v>
      </c>
    </row>
    <row r="8">
      <c r="A8" s="4" t="inlineStr">
        <is>
          <t>Accounting Standards Update 2014-09 [Member]</t>
        </is>
      </c>
    </row>
    <row r="9">
      <c r="A9" s="3" t="inlineStr">
        <is>
          <t>New Accounting Pronouncements or Change in Accounting Principle [Line Items]</t>
        </is>
      </c>
    </row>
    <row r="10">
      <c r="A10" s="4" t="inlineStr">
        <is>
          <t>Operating Lease, Right-of-Use Asset</t>
        </is>
      </c>
      <c r="B10" s="5" t="n">
        <v>60800</v>
      </c>
    </row>
    <row r="11">
      <c r="A11" s="4" t="inlineStr">
        <is>
          <t>Revision of Prior Period, Accounting Standards Update, Adjustment [Member]</t>
        </is>
      </c>
    </row>
    <row r="12">
      <c r="A12" s="3" t="inlineStr">
        <is>
          <t>New Accounting Pronouncements or Change in Accounting Principle [Line Items]</t>
        </is>
      </c>
    </row>
    <row r="13">
      <c r="A13" s="4" t="inlineStr">
        <is>
          <t>Retained earnings</t>
        </is>
      </c>
      <c r="B13" s="5" t="n">
        <v>206</v>
      </c>
      <c r="D13" s="7" t="n">
        <v>75</v>
      </c>
    </row>
    <row r="14">
      <c r="A14" s="4" t="inlineStr">
        <is>
          <t>Revision of Prior Period, Accounting Standards Update, Adjustment [Member] | Accounting Standards Update 2014-09 [Member]</t>
        </is>
      </c>
    </row>
    <row r="15">
      <c r="A15" s="3" t="inlineStr">
        <is>
          <t>New Accounting Pronouncements or Change in Accounting Principle [Line Items]</t>
        </is>
      </c>
    </row>
    <row r="16">
      <c r="A16" s="4" t="inlineStr">
        <is>
          <t>Retained earnings</t>
        </is>
      </c>
      <c r="B16" s="5" t="n">
        <v>200</v>
      </c>
    </row>
    <row r="17">
      <c r="A17" s="4" t="inlineStr">
        <is>
          <t>Revision of Prior Period, Accounting Standards Update, Adjustment [Member] | Accounting Standards Update 2018-02 [Member]</t>
        </is>
      </c>
    </row>
    <row r="18">
      <c r="A18" s="3" t="inlineStr">
        <is>
          <t>New Accounting Pronouncements or Change in Accounting Principle [Line Items]</t>
        </is>
      </c>
    </row>
    <row r="19">
      <c r="A19" s="4" t="inlineStr">
        <is>
          <t>Retained earnings</t>
        </is>
      </c>
      <c r="B19" s="7" t="n">
        <v>3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Basis of Presentation Basis of Presentation (Details) - USD ($) $ in Thousands</t>
        </is>
      </c>
      <c r="B1" s="2" t="inlineStr">
        <is>
          <t>May 31, 2020</t>
        </is>
      </c>
      <c r="C1" s="2" t="inlineStr">
        <is>
          <t>Feb. 29, 2020</t>
        </is>
      </c>
      <c r="D1" s="2" t="inlineStr">
        <is>
          <t>Aug. 31, 2019</t>
        </is>
      </c>
      <c r="E1" s="2" t="inlineStr">
        <is>
          <t>May 31, 2019</t>
        </is>
      </c>
      <c r="F1" s="2" t="inlineStr">
        <is>
          <t>Feb. 28, 2019</t>
        </is>
      </c>
      <c r="G1" s="2" t="inlineStr">
        <is>
          <t>Aug. 31, 2018</t>
        </is>
      </c>
    </row>
    <row r="2">
      <c r="A2" s="3" t="inlineStr">
        <is>
          <t>Condensed Statement of Income Captions [Line Items]</t>
        </is>
      </c>
    </row>
    <row r="3">
      <c r="A3" s="4" t="inlineStr">
        <is>
          <t>Foreign currency translation adjustments</t>
        </is>
      </c>
      <c r="B3" s="7" t="n">
        <v>100654</v>
      </c>
      <c r="D3" s="7" t="n">
        <v>151115</v>
      </c>
    </row>
    <row r="4">
      <c r="A4" s="4" t="inlineStr">
        <is>
          <t>Pension and other postretirement benefit plans, net of tax</t>
        </is>
      </c>
      <c r="B4" s="5" t="n">
        <v>23396</v>
      </c>
      <c r="D4" s="5" t="n">
        <v>20557</v>
      </c>
    </row>
    <row r="5">
      <c r="A5" s="4" t="inlineStr">
        <is>
          <t>Total shareholders’ equity</t>
        </is>
      </c>
      <c r="B5" s="5" t="n">
        <v>-336282</v>
      </c>
      <c r="C5" s="7" t="n">
        <v>-354365</v>
      </c>
      <c r="D5" s="5" t="n">
        <v>-301179</v>
      </c>
      <c r="E5" s="7" t="n">
        <v>-607424</v>
      </c>
      <c r="F5" s="7" t="n">
        <v>-585630</v>
      </c>
      <c r="G5" s="7" t="n">
        <v>-558712</v>
      </c>
    </row>
    <row r="6">
      <c r="A6" s="4" t="inlineStr">
        <is>
          <t>AOCI Attributable to Parent [Member]</t>
        </is>
      </c>
    </row>
    <row r="7">
      <c r="A7" s="3" t="inlineStr">
        <is>
          <t>Condensed Statement of Income Captions [Line Items]</t>
        </is>
      </c>
    </row>
    <row r="8">
      <c r="A8" s="4" t="inlineStr">
        <is>
          <t>Total shareholders’ equity</t>
        </is>
      </c>
      <c r="B8" s="7" t="n">
        <v>124050</v>
      </c>
      <c r="C8" s="7" t="n">
        <v>117464</v>
      </c>
      <c r="D8" s="7" t="n">
        <v>171672</v>
      </c>
      <c r="E8" s="7" t="n">
        <v>153552</v>
      </c>
      <c r="F8" s="7" t="n">
        <v>139752</v>
      </c>
      <c r="G8" s="7" t="n">
        <v>174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Schedule of Property, Plant and Equipment (Details) - USD ($) $ in Thousands</t>
        </is>
      </c>
      <c r="B1" s="2" t="inlineStr">
        <is>
          <t>May 31, 2020</t>
        </is>
      </c>
      <c r="C1" s="2" t="inlineStr">
        <is>
          <t>Aug. 31, 2019</t>
        </is>
      </c>
    </row>
    <row r="2">
      <c r="A2" s="3" t="inlineStr">
        <is>
          <t>Property, Plant and Equipment [Line Items]</t>
        </is>
      </c>
    </row>
    <row r="3">
      <c r="A3" s="4" t="inlineStr">
        <is>
          <t>Land, buildings and improvements</t>
        </is>
      </c>
      <c r="B3" s="7" t="n">
        <v>32128</v>
      </c>
      <c r="C3" s="7" t="n">
        <v>29661</v>
      </c>
    </row>
    <row r="4">
      <c r="A4" s="4" t="inlineStr">
        <is>
          <t>Machinery and equipment</t>
        </is>
      </c>
      <c r="B4" s="5" t="n">
        <v>137097</v>
      </c>
      <c r="C4" s="5" t="n">
        <v>140083</v>
      </c>
    </row>
    <row r="5">
      <c r="A5" s="4" t="inlineStr">
        <is>
          <t>Gross Property, Plant and Equipment</t>
        </is>
      </c>
      <c r="B5" s="5" t="n">
        <v>169225</v>
      </c>
      <c r="C5" s="5" t="n">
        <v>169744</v>
      </c>
    </row>
    <row r="6">
      <c r="A6" s="4" t="inlineStr">
        <is>
          <t>Less: Accumulated Depreciation</t>
        </is>
      </c>
      <c r="B6" s="5" t="n">
        <v>-108554</v>
      </c>
      <c r="C6" s="5" t="n">
        <v>-113015</v>
      </c>
    </row>
    <row r="7">
      <c r="A7" s="4" t="inlineStr">
        <is>
          <t>Property, Plant and Equipment, Net</t>
        </is>
      </c>
      <c r="B7" s="7" t="n">
        <v>60671</v>
      </c>
      <c r="C7" s="7" t="n">
        <v>56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Disaggregation of Revenue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Revenues</t>
        </is>
      </c>
      <c r="B4" s="7" t="n">
        <v>101879</v>
      </c>
      <c r="C4" s="7" t="n">
        <v>178095</v>
      </c>
      <c r="D4" s="7" t="n">
        <v>381939</v>
      </c>
      <c r="E4" s="7" t="n">
        <v>496435</v>
      </c>
    </row>
    <row r="5">
      <c r="A5" s="4" t="inlineStr">
        <is>
          <t>Revenue Recognized at a Point in Time [Member]</t>
        </is>
      </c>
    </row>
    <row r="6">
      <c r="A6" s="3" t="inlineStr">
        <is>
          <t>Disaggregation of Revenue [Line Items]</t>
        </is>
      </c>
    </row>
    <row r="7">
      <c r="A7" s="4" t="inlineStr">
        <is>
          <t>Revenues</t>
        </is>
      </c>
      <c r="B7" s="5" t="n">
        <v>73412</v>
      </c>
      <c r="C7" s="5" t="n">
        <v>117175</v>
      </c>
      <c r="D7" s="5" t="n">
        <v>275413</v>
      </c>
      <c r="E7" s="5" t="n">
        <v>335314</v>
      </c>
    </row>
    <row r="8">
      <c r="A8" s="4" t="inlineStr">
        <is>
          <t>Transferred over Time [Member]</t>
        </is>
      </c>
    </row>
    <row r="9">
      <c r="A9" s="3" t="inlineStr">
        <is>
          <t>Disaggregation of Revenue [Line Items]</t>
        </is>
      </c>
    </row>
    <row r="10">
      <c r="A10" s="4" t="inlineStr">
        <is>
          <t>Revenues</t>
        </is>
      </c>
      <c r="B10" s="7" t="n">
        <v>28467</v>
      </c>
      <c r="C10" s="7" t="n">
        <v>60920</v>
      </c>
      <c r="D10" s="7" t="n">
        <v>106526</v>
      </c>
      <c r="E10" s="7" t="n">
        <v>1611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Contract with Customer, Asset and Liability (Details) - USD ($) $ in Thousands</t>
        </is>
      </c>
      <c r="B1" s="2" t="inlineStr">
        <is>
          <t>May 31, 2020</t>
        </is>
      </c>
      <c r="C1" s="2" t="inlineStr">
        <is>
          <t>Aug. 31, 2019</t>
        </is>
      </c>
    </row>
    <row r="2">
      <c r="A2" s="3" t="inlineStr">
        <is>
          <t>Revenue from Contract with Customer [Abstract]</t>
        </is>
      </c>
    </row>
    <row r="3">
      <c r="A3" s="4" t="inlineStr">
        <is>
          <t>Accounts receivable, net</t>
        </is>
      </c>
      <c r="B3" s="7" t="n">
        <v>93796</v>
      </c>
      <c r="C3" s="7" t="n">
        <v>125883</v>
      </c>
    </row>
    <row r="4">
      <c r="A4" s="4" t="inlineStr">
        <is>
          <t>Contract assets</t>
        </is>
      </c>
      <c r="B4" s="5" t="n">
        <v>4563</v>
      </c>
      <c r="C4" s="5" t="n">
        <v>3747</v>
      </c>
    </row>
    <row r="5">
      <c r="A5" s="4" t="inlineStr">
        <is>
          <t>Contract liabilities</t>
        </is>
      </c>
      <c r="B5" s="5" t="n">
        <v>2233</v>
      </c>
      <c r="C5" s="7" t="n">
        <v>3707</v>
      </c>
    </row>
    <row r="6">
      <c r="A6" s="4" t="inlineStr">
        <is>
          <t>Revenue, remaining performance obligation, within next twelve months</t>
        </is>
      </c>
      <c r="B6" s="7" t="n">
        <v>2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Restructuring Charges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structuring Cost and Reserve [Line Items]</t>
        </is>
      </c>
    </row>
    <row r="4">
      <c r="A4" s="4" t="inlineStr">
        <is>
          <t>Document Period End Date</t>
        </is>
      </c>
      <c r="D4" s="4" t="inlineStr">
        <is>
          <t>May 31,
		2020</t>
        </is>
      </c>
    </row>
    <row r="5">
      <c r="A5" s="3" t="inlineStr">
        <is>
          <t>Restructuring Reserve [Roll Forward]</t>
        </is>
      </c>
    </row>
    <row r="6">
      <c r="A6" s="4" t="inlineStr">
        <is>
          <t>Restructuring Charges</t>
        </is>
      </c>
      <c r="B6" s="7" t="n">
        <v>2448</v>
      </c>
      <c r="C6" s="7" t="n">
        <v>1115</v>
      </c>
      <c r="D6" s="7" t="n">
        <v>6348</v>
      </c>
      <c r="E6" s="7" t="n">
        <v>1132</v>
      </c>
    </row>
    <row r="7">
      <c r="A7" s="4" t="inlineStr">
        <is>
          <t>Restructuring Charges, including recorded in Cost of Goods Sold</t>
        </is>
      </c>
      <c r="D7" s="5" t="n">
        <v>7200</v>
      </c>
    </row>
    <row r="8">
      <c r="A8" s="4" t="inlineStr">
        <is>
          <t>Restructuring costs recorded in cost of products sold</t>
        </is>
      </c>
      <c r="D8" s="5" t="n">
        <v>800</v>
      </c>
    </row>
    <row r="9">
      <c r="A9" s="4" t="inlineStr">
        <is>
          <t>Industrial Tools &amp; Services [Member] [Domain]</t>
        </is>
      </c>
    </row>
    <row r="10">
      <c r="A10" s="3" t="inlineStr">
        <is>
          <t>Restructuring Reserve [Roll Forward]</t>
        </is>
      </c>
    </row>
    <row r="11">
      <c r="A11" s="4" t="inlineStr">
        <is>
          <t>Beginning Balance</t>
        </is>
      </c>
      <c r="D11" s="5" t="n">
        <v>2912</v>
      </c>
      <c r="E11" s="5" t="n">
        <v>1687</v>
      </c>
    </row>
    <row r="12">
      <c r="A12" s="4" t="inlineStr">
        <is>
          <t>Restructuring Charges</t>
        </is>
      </c>
      <c r="D12" s="5" t="n">
        <v>4019</v>
      </c>
      <c r="E12" s="5" t="n">
        <v>1136</v>
      </c>
    </row>
    <row r="13">
      <c r="A13" s="4" t="inlineStr">
        <is>
          <t>Cash payments</t>
        </is>
      </c>
      <c r="D13" s="5" t="n">
        <v>-4265</v>
      </c>
      <c r="E13" s="5" t="n">
        <v>-1379</v>
      </c>
    </row>
    <row r="14">
      <c r="A14" s="4" t="inlineStr">
        <is>
          <t>Other non-cash uses of reserve</t>
        </is>
      </c>
      <c r="D14" s="5" t="n">
        <v>-556</v>
      </c>
      <c r="E14" s="5" t="n">
        <v>-18</v>
      </c>
    </row>
    <row r="15">
      <c r="A15" s="4" t="inlineStr">
        <is>
          <t>Impact of changes in foreign currency rates</t>
        </is>
      </c>
      <c r="D15" s="5" t="n">
        <v>-23</v>
      </c>
      <c r="E15" s="5" t="n">
        <v>-28</v>
      </c>
    </row>
    <row r="16">
      <c r="A16" s="4" t="inlineStr">
        <is>
          <t>Ending Balance</t>
        </is>
      </c>
      <c r="B16" s="5" t="n">
        <v>2087</v>
      </c>
      <c r="C16" s="5" t="n">
        <v>1398</v>
      </c>
      <c r="D16" s="5" t="n">
        <v>2087</v>
      </c>
      <c r="E16" s="5" t="n">
        <v>1398</v>
      </c>
    </row>
    <row r="17">
      <c r="A17" s="4" t="inlineStr">
        <is>
          <t>General Corporate</t>
        </is>
      </c>
    </row>
    <row r="18">
      <c r="A18" s="3" t="inlineStr">
        <is>
          <t>Restructuring Reserve [Roll Forward]</t>
        </is>
      </c>
    </row>
    <row r="19">
      <c r="A19" s="4" t="inlineStr">
        <is>
          <t>Beginning Balance</t>
        </is>
      </c>
      <c r="D19" s="5" t="n">
        <v>0</v>
      </c>
      <c r="E19" s="5" t="n">
        <v>46</v>
      </c>
    </row>
    <row r="20">
      <c r="A20" s="4" t="inlineStr">
        <is>
          <t>Restructuring Charges</t>
        </is>
      </c>
      <c r="D20" s="5" t="n">
        <v>1590</v>
      </c>
      <c r="E20" s="5" t="n">
        <v>0</v>
      </c>
    </row>
    <row r="21">
      <c r="A21" s="4" t="inlineStr">
        <is>
          <t>Cash payments</t>
        </is>
      </c>
      <c r="D21" s="5" t="n">
        <v>-871</v>
      </c>
      <c r="E21" s="5" t="n">
        <v>-46</v>
      </c>
    </row>
    <row r="22">
      <c r="A22" s="4" t="inlineStr">
        <is>
          <t>Other non-cash uses of reserve</t>
        </is>
      </c>
      <c r="D22" s="5" t="n">
        <v>-484</v>
      </c>
      <c r="E22" s="5" t="n">
        <v>0</v>
      </c>
    </row>
    <row r="23">
      <c r="A23" s="4" t="inlineStr">
        <is>
          <t>Impact of changes in foreign currency rates</t>
        </is>
      </c>
      <c r="D23" s="5" t="n">
        <v>0</v>
      </c>
      <c r="E23" s="5" t="n">
        <v>0</v>
      </c>
    </row>
    <row r="24">
      <c r="A24" s="4" t="inlineStr">
        <is>
          <t>Ending Balance</t>
        </is>
      </c>
      <c r="B24" s="5" t="n">
        <v>235</v>
      </c>
      <c r="C24" s="5" t="n">
        <v>0</v>
      </c>
      <c r="D24" s="5" t="n">
        <v>235</v>
      </c>
      <c r="E24" s="7" t="n">
        <v>0</v>
      </c>
    </row>
    <row r="25">
      <c r="A25" s="4" t="inlineStr">
        <is>
          <t>Reportable Segments [Member]</t>
        </is>
      </c>
    </row>
    <row r="26">
      <c r="A26" s="3" t="inlineStr">
        <is>
          <t>Restructuring Reserve [Roll Forward]</t>
        </is>
      </c>
    </row>
    <row r="27">
      <c r="A27" s="4" t="inlineStr">
        <is>
          <t>Restructuring Charges</t>
        </is>
      </c>
      <c r="B27" s="5" t="n">
        <v>2500</v>
      </c>
      <c r="C27" s="7" t="n">
        <v>1100</v>
      </c>
      <c r="D27" s="5" t="n">
        <v>5600</v>
      </c>
    </row>
    <row r="28">
      <c r="A28" s="4" t="inlineStr">
        <is>
          <t>Other Operating Segment [Member]</t>
        </is>
      </c>
    </row>
    <row r="29">
      <c r="A29" s="3" t="inlineStr">
        <is>
          <t>Restructuring Reserve [Roll Forward]</t>
        </is>
      </c>
    </row>
    <row r="30">
      <c r="A30" s="4" t="inlineStr">
        <is>
          <t>Beginning Balance</t>
        </is>
      </c>
      <c r="D30" s="5" t="n">
        <v>900</v>
      </c>
    </row>
    <row r="31">
      <c r="A31" s="4" t="inlineStr">
        <is>
          <t>Restructuring Charges</t>
        </is>
      </c>
      <c r="B31" s="5" t="n">
        <v>800</v>
      </c>
      <c r="D31" s="5" t="n">
        <v>1600</v>
      </c>
    </row>
    <row r="32">
      <c r="A32" s="4" t="inlineStr">
        <is>
          <t>Ending Balance</t>
        </is>
      </c>
      <c r="B32" s="7" t="n">
        <v>600</v>
      </c>
      <c r="D32" s="7" t="n">
        <v>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s>
  <sheetData>
    <row r="1">
      <c r="A1" s="1" t="inlineStr">
        <is>
          <t>Acquisitions (Details) - USD ($) $ in Thousands</t>
        </is>
      </c>
      <c r="B1" s="2" t="inlineStr">
        <is>
          <t>Jan. 07, 2020</t>
        </is>
      </c>
      <c r="C1" s="2" t="inlineStr">
        <is>
          <t>May 31, 2020</t>
        </is>
      </c>
      <c r="D1" s="2" t="inlineStr">
        <is>
          <t>May 31, 2019</t>
        </is>
      </c>
      <c r="E1" s="2" t="inlineStr">
        <is>
          <t>May 31, 2020</t>
        </is>
      </c>
      <c r="F1" s="2" t="inlineStr">
        <is>
          <t>May 31, 2019</t>
        </is>
      </c>
    </row>
    <row r="2">
      <c r="A2" s="3" t="inlineStr">
        <is>
          <t>Business Acquisition [Line Items]</t>
        </is>
      </c>
    </row>
    <row r="3">
      <c r="A3" s="4" t="inlineStr">
        <is>
          <t>Cash paid for business acquisitions, net of cash acquired</t>
        </is>
      </c>
      <c r="E3" s="7" t="n">
        <v>33434</v>
      </c>
      <c r="F3" s="7" t="n">
        <v>0</v>
      </c>
    </row>
    <row r="4">
      <c r="A4" s="4" t="inlineStr">
        <is>
          <t>Goodwill, Acquired During Period</t>
        </is>
      </c>
      <c r="E4" s="5" t="n">
        <v>10087</v>
      </c>
    </row>
    <row r="5">
      <c r="A5" s="4" t="inlineStr">
        <is>
          <t>Aggregate Reduction</t>
        </is>
      </c>
      <c r="C5" s="7" t="n">
        <v>-100</v>
      </c>
    </row>
    <row r="6">
      <c r="A6" s="4" t="inlineStr">
        <is>
          <t>Net Sales</t>
        </is>
      </c>
      <c r="C6" s="5" t="n">
        <v>101879</v>
      </c>
      <c r="D6" s="7" t="n">
        <v>178095</v>
      </c>
      <c r="E6" s="5" t="n">
        <v>381939</v>
      </c>
      <c r="F6" s="7" t="n">
        <v>496435</v>
      </c>
    </row>
    <row r="7">
      <c r="A7" s="4" t="inlineStr">
        <is>
          <t>HTL Group [Member]</t>
        </is>
      </c>
    </row>
    <row r="8">
      <c r="A8" s="3" t="inlineStr">
        <is>
          <t>Business Acquisition [Line Items]</t>
        </is>
      </c>
    </row>
    <row r="9">
      <c r="A9" s="4" t="inlineStr">
        <is>
          <t>Business Acquisition, Date of Acquisition Agreement</t>
        </is>
      </c>
      <c r="B9" s="4" t="inlineStr">
        <is>
          <t>Jan. 7,
		2020</t>
        </is>
      </c>
    </row>
    <row r="10">
      <c r="A10" s="4" t="inlineStr">
        <is>
          <t>Cash paid for business acquisitions, net of cash acquired</t>
        </is>
      </c>
      <c r="B10" s="7" t="n">
        <v>33400</v>
      </c>
      <c r="C10" s="5" t="n">
        <v>33300</v>
      </c>
    </row>
    <row r="11">
      <c r="A11" s="4" t="inlineStr">
        <is>
          <t>Purchase Price Reduction</t>
        </is>
      </c>
      <c r="C11" s="5" t="n">
        <v>-100</v>
      </c>
    </row>
    <row r="12">
      <c r="A12" s="4" t="inlineStr">
        <is>
          <t>Goodwill, Acquired During Period</t>
        </is>
      </c>
      <c r="B12" s="5" t="n">
        <v>10100</v>
      </c>
    </row>
    <row r="13">
      <c r="A13" s="4" t="inlineStr">
        <is>
          <t>Business Combination, Recognized Identifiable Assets Acquired and Liabilities Assumed, Intangible Assets, Other than Goodwill</t>
        </is>
      </c>
      <c r="B13" s="5" t="n">
        <v>17500</v>
      </c>
    </row>
    <row r="14">
      <c r="A14" s="4" t="inlineStr">
        <is>
          <t>Business Combination, Recognized Identifiable Assets Acquired and Liabilities Assumed, Property, Plant, and Equipment</t>
        </is>
      </c>
      <c r="B14" s="5" t="n">
        <v>6700</v>
      </c>
    </row>
    <row r="15">
      <c r="A15" s="4" t="inlineStr">
        <is>
          <t>Net Sales</t>
        </is>
      </c>
      <c r="C15" s="7" t="n">
        <v>1900</v>
      </c>
      <c r="E15" s="7" t="n">
        <v>3900</v>
      </c>
    </row>
    <row r="16">
      <c r="A16" s="4" t="inlineStr">
        <is>
          <t>Tradenames | HTL Group [Member]</t>
        </is>
      </c>
    </row>
    <row r="17">
      <c r="A17" s="3" t="inlineStr">
        <is>
          <t>Business Acquisition [Line Items]</t>
        </is>
      </c>
    </row>
    <row r="18">
      <c r="A18" s="4" t="inlineStr">
        <is>
          <t>Business Combination, Recognized Identifiable Assets Acquired and Liabilities Assumed, Intangible Assets, Other than Goodwill</t>
        </is>
      </c>
      <c r="B18" s="5" t="n">
        <v>3700</v>
      </c>
    </row>
    <row r="19">
      <c r="A19" s="4" t="inlineStr">
        <is>
          <t>Customer relationships | HTL Group [Member]</t>
        </is>
      </c>
    </row>
    <row r="20">
      <c r="A20" s="3" t="inlineStr">
        <is>
          <t>Business Acquisition [Line Items]</t>
        </is>
      </c>
    </row>
    <row r="21">
      <c r="A21" s="4" t="inlineStr">
        <is>
          <t>Business Combination, Recognized Identifiable Assets Acquired and Liabilities Assumed, Intangible Assets, Other than Goodwill</t>
        </is>
      </c>
      <c r="B21" s="5" t="n">
        <v>13100</v>
      </c>
    </row>
    <row r="22">
      <c r="A22" s="4" t="inlineStr">
        <is>
          <t>Patents | HTL Group [Member]</t>
        </is>
      </c>
    </row>
    <row r="23">
      <c r="A23" s="3" t="inlineStr">
        <is>
          <t>Business Acquisition [Line Items]</t>
        </is>
      </c>
    </row>
    <row r="24">
      <c r="A24" s="4" t="inlineStr">
        <is>
          <t>Business Combination, Recognized Identifiable Assets Acquired and Liabilities Assumed, Intangible Assets, Other than Goodwill</t>
        </is>
      </c>
      <c r="B24" s="7"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3" customWidth="1" min="8" max="8"/>
    <col width="14" customWidth="1" min="9" max="9"/>
    <col width="14" customWidth="1" min="10" max="10"/>
    <col width="15" customWidth="1" min="11" max="11"/>
    <col width="14" customWidth="1" min="12" max="12"/>
    <col width="80" customWidth="1" min="13" max="13"/>
    <col width="13" customWidth="1" min="14" max="14"/>
  </cols>
  <sheetData>
    <row r="1">
      <c r="A1" s="1" t="inlineStr">
        <is>
          <t>Discontinued Operations &amp; Other Divestiture Charges Discontinued Operations &amp; Divestiture Activities (Details) - USD ($)</t>
        </is>
      </c>
      <c r="B1" s="2" t="inlineStr">
        <is>
          <t>Dec. 02, 2019</t>
        </is>
      </c>
      <c r="C1" s="2" t="inlineStr">
        <is>
          <t>Oct. 31, 2019</t>
        </is>
      </c>
      <c r="D1" s="2" t="inlineStr">
        <is>
          <t>Oct. 22, 2019</t>
        </is>
      </c>
      <c r="E1" s="2" t="inlineStr">
        <is>
          <t>Sep. 20, 2019</t>
        </is>
      </c>
      <c r="F1" s="2" t="inlineStr">
        <is>
          <t>Dec. 31, 2018</t>
        </is>
      </c>
      <c r="G1" s="2" t="inlineStr">
        <is>
          <t>Dec. 19, 2018</t>
        </is>
      </c>
      <c r="H1" s="2" t="inlineStr">
        <is>
          <t>May 31, 2020</t>
        </is>
      </c>
      <c r="I1" s="2" t="inlineStr">
        <is>
          <t>Feb. 29, 2020</t>
        </is>
      </c>
      <c r="J1" s="2" t="inlineStr">
        <is>
          <t>Nov. 30, 2019</t>
        </is>
      </c>
      <c r="K1" s="2" t="inlineStr">
        <is>
          <t>May 31, 2019</t>
        </is>
      </c>
      <c r="L1" s="2" t="inlineStr">
        <is>
          <t>Feb. 28, 2019</t>
        </is>
      </c>
      <c r="M1" s="2" t="inlineStr">
        <is>
          <t>May 31, 2020</t>
        </is>
      </c>
      <c r="N1" s="2" t="inlineStr">
        <is>
          <t>May 31, 2019</t>
        </is>
      </c>
    </row>
    <row r="2">
      <c r="A2" s="3" t="inlineStr">
        <is>
          <t>Income Statement, Balance Sheet and Additional Disclosures by Disposal Groups, Including Discontinued Operations [Line Items]</t>
        </is>
      </c>
    </row>
    <row r="3">
      <c r="A3" s="4" t="inlineStr">
        <is>
          <t>Proceeds from sale of business/product line</t>
        </is>
      </c>
      <c r="M3" s="7" t="n">
        <v>10226000</v>
      </c>
      <c r="N3" s="7" t="n">
        <v>0</v>
      </c>
    </row>
    <row r="4">
      <c r="A4" s="4" t="inlineStr">
        <is>
          <t>Impairment &amp; divestiture (benefits) charges</t>
        </is>
      </c>
      <c r="H4" s="7" t="n">
        <v>-1443000</v>
      </c>
      <c r="K4" s="7" t="n">
        <v>-12988000</v>
      </c>
      <c r="M4" s="5" t="n">
        <v>-3567000</v>
      </c>
      <c r="N4" s="5" t="n">
        <v>14031000</v>
      </c>
    </row>
    <row r="5">
      <c r="A5" s="4" t="inlineStr">
        <is>
          <t>Other Divestiture Charges</t>
        </is>
      </c>
      <c r="H5" s="5" t="n">
        <v>2400000</v>
      </c>
      <c r="M5" s="5" t="n">
        <v>4900000</v>
      </c>
    </row>
    <row r="6">
      <c r="A6" s="4" t="inlineStr">
        <is>
          <t>Impairment &amp; Divestiture Benefit</t>
        </is>
      </c>
      <c r="M6" s="7" t="n">
        <v>800000</v>
      </c>
    </row>
    <row r="7">
      <c r="A7" s="4" t="inlineStr">
        <is>
          <t>Disposal Groups, Including Discontinued Operations, Disclosure [Text Block]</t>
        </is>
      </c>
      <c r="M7" s="4" t="inlineStr">
        <is>
          <t>Note 5. Discontinued Operations and Other Divestiture Activities Discontinued Operations On October 31, 2019 , as part of our overall strategy to become a pure-play industrial tools and services company, the Company completed the previously announced sale of the businesses comprising its former Engineered Components &amp; Systems ("EC&amp;S") segment to wholly owned subsidiaries of BRWS Parent LLC, a Delaware limited liability company and affiliate of One Rock Capital Partners II, LP, for a purchase price of approximately $214.5 million (which included approximately $3.0 million to be paid in four equal quarterly installments after closing, of which $0.7 million was received in the nine months ended May 31, 2020). In connection with the completion of the sale in the three months ended November 30, 2019, the Company recorded a net loss of $4.2 million comprised of a loss of $22.4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quarter largely offset by an income tax benefit of $18.2 million associated with the write off of the net deferred tax liability on subsidiaries of the EC&amp;S segment for which the stock was divested. The Company also recognized an additional $3.3 million of impairment &amp; divestiture costs in the three months ended November 30, 2019 associated with the accelerated vesting of restricted stock awards associated with employees terminated as part of the transaction and $2.7 million of additional divestiture charges which were necessary to complete the transaction. In the three months ended February 29, 2020, the Company incurred approximately $0.3 million of additional miscellaneous divestiture related costs. In the three months ended ended May 31, 2020, the Company finalized the customary negotiation of final working capital amounts and received an additional $1.3 million of proceeds in June 2020. For the three months ended May 31, 2020, the Company recognized a negligible impairment &amp; divestiture benefit associated with the transaction which was comprised of $0.4 million from the finalization of the working capital amounts offset by miscellaneous transaction related costs including finalization of termination costs for employees in certain foreign jurisdictions. During the first quarter of fiscal 2019 , the Company determined that the Precision Hayes business was a non-core asset, did not align with the strategic objectives of the Company and, as a result, the Company committed to a plan to sell this business. The Company completed the sale of the Precision Hayes business on December 31, 2018 for $23.6 million cash net of final transaction costs, working capital adjustments, accelerated vesting of equity compensation, retention bonuses and other adjustments which were recognized within the second quarter of fiscal 2019 . The Company recorded $9.5 million of impairment &amp; divestiture charges during the nine months ended May 31, 2019 , of which the charges represented the excess of the net book value of the net assets held for sale less the anticipated proceeds, less costs to sell. The Company completed the sale of the Cortland Fibron business on December 19, 2018 for $12.5 million in cash. During the three and nine months ended May 31, 2019, the Company recognized $0.0 million and $4.3 million of impairment &amp; divestiture charges associated with the divestiture of the Cortland Fibron business. In addition to the above disclosed matters, the Company also incurred $2.4 million and $4.9 million of divestiture related costs during the three and nine months ended May 31, 2019 , respectively. As the aforementioned divestitures were a part of our strategic shift to become a pure-play industrial tools and services company, the results of their operations (including the stated impairment &amp; divestiture charges) are recorded as a component of "Loss from discontinued operations" in the Condensed Consolidated Statements of Operations for all periods presented. The following represents the detail of "(Loss) earnings from discontinued operations, net of income taxes" within the Condensed Consolidated Statements of Operations (in thousands): Three Months Ended May 31, Nine Months Ended May 31, 2020 2019 2020* 2019 Net sales $ — $ 117,171 $ 67,010 $ 363,270 Cost of products sold — 87,224 49,749 272,456 Gross profit — 29,947 17,261 90,814 Selling, administrative and engineering expenses 116 16,801 11,567 54,184 Amortization of intangible assets — 1,573 — 5,142 Restructuring (benefit) charges — — (11 ) 446 Impairment &amp; divestiture (benefit) charges (31 ) 2,392 28,699 18,711 Operating (loss) earnings (85 ) 9,181 (22,994 ) 12,331 Financing costs, net — 109 14 102 Other expense (income), net — 1,165 (104 ) 1,712 (Loss) earnings before income tax (benefit) expense (85 ) 7,907 (22,904 ) 10,517 Income tax (benefit) expense (16 ) 2,347 (16,828 ) 3,999 Net (loss) earnings from discontinued operations $ (69 ) $ 5,560 $ (6,076 ) $ 6,518 * "(Loss) earnings from discontinued operations, net of income taxes" for the periods presented in fiscal 2020 include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 Other Divestiture Activities On September 20, 2019 , the Company completed the sale of the UNI-LIFT product line, a component of our Milwaukee Cylinder business (IT&amp;S segment) for initial net cash proceeds of $6.0 million , which resulted in an impairment &amp; divestiture benefit of $4.6 million in the three months ended November 30, 2019. In the three months ended February 28, 2020, the Company recorded an additional benefit of $0.1 million related to agreement with the buyer on final working capital amounts and various other benefits. In March 2020, the buyer of the UNI-LIFT product line extended a long-term supply agreement with a significant customer. Pursuant to the sales agreement, this action triggered the requirement for the buyer to pay $1.5 million of contingent proceeds which was received by the Company in the three months ended May 31, 2020 and recorded as an "Impairment &amp; divestiture benefit" within the Condensed Consolidated Statements of Operations. After the sale of the UNI-LIFT product line, the Company determined that the remaining Milwaukee Cylinder business was a non-core asset, did not align with the strategic objectives of the Company and, as a result, the Company committed to a plan to sell this business. The Company recorded impairment &amp; divestiture charges of $4.6 million in the three months ended November 30, 2019 comprised of impairment charges of $2.5 million representing the excess of net assets held for sale compared to the anticipated proceeds less costs to sell, $1.9 million associated with our requirement to withdraw from the multi-employer pension plan associated with that business and $0.2 million of other divestiture related charges. The Company completed the divestiture of the Milwaukee Cylinder business on December 2, 2019 for a negligible amount. In the three months ended May 31, 2020 , the Company recorded inconsequential amounts of impairment &amp; divestiture charges associated with changes in estimate on retained liabilities. The historical results of the Milwaukee Cylinder business, inclusive of the UNI-LIFT product line, (which had net sales of $4.3 million in the three months ended May 31, 2019 and $2.9 million and $7.1 million in the nine months ended May 31, 2020 and May 31, 2019 , respectively) are not material to the condensed consolidated financial results. On October 22, 2019 , the Company completed the sale of the Connectors product line (IT&amp;S segment) for net cash proceeds of $2.7 million , which resulted in an impairment &amp; divestiture benefit of $1.3 million in the three months ended November 30, 2019. During the three months ended February 28, 2020, the Company recorded $0.1 million of impairment &amp; divestiture charges related to working capital adjustment. The historical results of the Connectors product line (which had net sales of $1.0 million in the three months ended May 31, 2019 and $0.2 million and $2.5 million in the nine months ended May 31, 2020 and May 31, 2019 , respectively) are not material to the condensed consolidated financial results. As of February 28, 2020, the Company determined that it was no longer probable that a loss would occur related to an outstanding legal matter associated with a previously divested business, as such, recorded an impairment &amp; divestiture benefit of $0.8 million in the nine months ended May 31, 2020. In the three months ended May 31, 2019, the Company recognized an impairment &amp; divestiture benefit of $13.0 million related to the Cortland U.S. business representing the restoration of the cumulative effect of foreign currency rate changes since acquisition that had been recorded as impairment &amp; divestiture charges in previous periods in fiscal 2019. As a result of triggering events identified as of November 30, 2018 and February 28, 2019, the Company recorded impairment &amp; divestiture charges of $13.7 million for the nine months ended May 31, 2019, associated with Goodwill impairments in the Cortland U.S. business.</t>
        </is>
      </c>
    </row>
    <row r="8">
      <c r="A8" s="4" t="inlineStr">
        <is>
          <t>Engineered Components &amp; Systems [Member]</t>
        </is>
      </c>
    </row>
    <row r="9">
      <c r="A9" s="3" t="inlineStr">
        <is>
          <t>Income Statement, Balance Sheet and Additional Disclosures by Disposal Groups, Including Discontinued Operations [Line Items]</t>
        </is>
      </c>
    </row>
    <row r="10">
      <c r="A10" s="4" t="inlineStr">
        <is>
          <t>Disposal Date</t>
        </is>
      </c>
      <c r="C10" s="4" t="inlineStr">
        <is>
          <t>Oct. 31,
		2019</t>
        </is>
      </c>
    </row>
    <row r="11">
      <c r="A11" s="4" t="inlineStr">
        <is>
          <t>Proceeds from sale of business/product line</t>
        </is>
      </c>
      <c r="C11" s="7" t="n">
        <v>214500000</v>
      </c>
      <c r="H11" s="5" t="n">
        <v>1300000</v>
      </c>
    </row>
    <row r="12">
      <c r="A12" s="4" t="inlineStr">
        <is>
          <t>Quarterly Installment Payments</t>
        </is>
      </c>
      <c r="C12" s="7" t="n">
        <v>3000000</v>
      </c>
      <c r="H12" s="5" t="n">
        <v>700000</v>
      </c>
    </row>
    <row r="13">
      <c r="A13" s="4" t="inlineStr">
        <is>
          <t>Discontinued Operation, Income (Loss) from Discontinued Operation, before Income Tax</t>
        </is>
      </c>
      <c r="J13" s="7" t="n">
        <v>-4200000</v>
      </c>
    </row>
    <row r="14">
      <c r="A14" s="4" t="inlineStr">
        <is>
          <t>Asset Impairment Charges</t>
        </is>
      </c>
      <c r="J14" s="5" t="n">
        <v>-22400000</v>
      </c>
    </row>
    <row r="15">
      <c r="A15" s="4" t="inlineStr">
        <is>
          <t>Income Tax Benefit Related to Write Down of Assets</t>
        </is>
      </c>
      <c r="J15" s="5" t="n">
        <v>18200000</v>
      </c>
    </row>
    <row r="16">
      <c r="A16" s="4" t="inlineStr">
        <is>
          <t>Impairment &amp; divestiture (benefits) charges</t>
        </is>
      </c>
      <c r="I16" s="7" t="n">
        <v>300000</v>
      </c>
      <c r="J16" s="5" t="n">
        <v>3300000</v>
      </c>
    </row>
    <row r="17">
      <c r="A17" s="4" t="inlineStr">
        <is>
          <t>Additional loss through final working capital</t>
        </is>
      </c>
      <c r="H17" s="5" t="n">
        <v>400000</v>
      </c>
    </row>
    <row r="18">
      <c r="A18" s="4" t="inlineStr">
        <is>
          <t>Other Divestiture Charges</t>
        </is>
      </c>
      <c r="J18" s="5" t="n">
        <v>2700000</v>
      </c>
    </row>
    <row r="19">
      <c r="A19" s="4" t="inlineStr">
        <is>
          <t>Precision-Hayes International [Member]</t>
        </is>
      </c>
    </row>
    <row r="20">
      <c r="A20" s="3" t="inlineStr">
        <is>
          <t>Income Statement, Balance Sheet and Additional Disclosures by Disposal Groups, Including Discontinued Operations [Line Items]</t>
        </is>
      </c>
    </row>
    <row r="21">
      <c r="A21" s="4" t="inlineStr">
        <is>
          <t>Disposal Date</t>
        </is>
      </c>
      <c r="F21" s="4" t="inlineStr">
        <is>
          <t>Dec. 31,
		2018</t>
        </is>
      </c>
    </row>
    <row r="22">
      <c r="A22" s="4" t="inlineStr">
        <is>
          <t>Proceeds from sale of business/product line</t>
        </is>
      </c>
      <c r="F22" s="7" t="n">
        <v>23600000</v>
      </c>
    </row>
    <row r="23">
      <c r="A23" s="4" t="inlineStr">
        <is>
          <t>Impairment &amp; divestiture (benefits) charges</t>
        </is>
      </c>
      <c r="N23" s="5" t="n">
        <v>9500000</v>
      </c>
    </row>
    <row r="24">
      <c r="A24" s="4" t="inlineStr">
        <is>
          <t>Cortland Fibron [Domain]</t>
        </is>
      </c>
    </row>
    <row r="25">
      <c r="A25" s="3" t="inlineStr">
        <is>
          <t>Income Statement, Balance Sheet and Additional Disclosures by Disposal Groups, Including Discontinued Operations [Line Items]</t>
        </is>
      </c>
    </row>
    <row r="26">
      <c r="A26" s="4" t="inlineStr">
        <is>
          <t>Disposal Date</t>
        </is>
      </c>
      <c r="G26" s="4" t="inlineStr">
        <is>
          <t>Dec. 19,
		2018</t>
        </is>
      </c>
    </row>
    <row r="27">
      <c r="A27" s="4" t="inlineStr">
        <is>
          <t>Proceeds from sale of business/product line</t>
        </is>
      </c>
      <c r="G27" s="7" t="n">
        <v>12500000</v>
      </c>
    </row>
    <row r="28">
      <c r="A28" s="4" t="inlineStr">
        <is>
          <t>Impairment &amp; divestiture (benefits) charges</t>
        </is>
      </c>
      <c r="H28" s="5" t="n">
        <v>0</v>
      </c>
      <c r="N28" s="5" t="n">
        <v>4300000</v>
      </c>
    </row>
    <row r="29">
      <c r="A29" s="4" t="inlineStr">
        <is>
          <t>UNI-LIFT Product Line [Domain]</t>
        </is>
      </c>
    </row>
    <row r="30">
      <c r="A30" s="3" t="inlineStr">
        <is>
          <t>Income Statement, Balance Sheet and Additional Disclosures by Disposal Groups, Including Discontinued Operations [Line Items]</t>
        </is>
      </c>
    </row>
    <row r="31">
      <c r="A31" s="4" t="inlineStr">
        <is>
          <t>Disposal Date</t>
        </is>
      </c>
      <c r="E31" s="4" t="inlineStr">
        <is>
          <t>Sep. 20,
		2019</t>
        </is>
      </c>
    </row>
    <row r="32">
      <c r="A32" s="4" t="inlineStr">
        <is>
          <t>Proceeds from sale of business/product line</t>
        </is>
      </c>
      <c r="E32" s="7" t="n">
        <v>6000000</v>
      </c>
    </row>
    <row r="33">
      <c r="A33" s="4" t="inlineStr">
        <is>
          <t>Impairment &amp; divestiture (benefits) charges</t>
        </is>
      </c>
      <c r="E33" s="7" t="n">
        <v>4600000</v>
      </c>
      <c r="I33" s="7" t="n">
        <v>-100000</v>
      </c>
    </row>
    <row r="34">
      <c r="A34" s="4" t="inlineStr">
        <is>
          <t>Contingent Proceeds</t>
        </is>
      </c>
      <c r="H34" s="7" t="n">
        <v>1500000</v>
      </c>
    </row>
    <row r="35">
      <c r="A35" s="4" t="inlineStr">
        <is>
          <t>Milwaukee Cylinder (excluding UNI-LIFT) [Member]</t>
        </is>
      </c>
    </row>
    <row r="36">
      <c r="A36" s="3" t="inlineStr">
        <is>
          <t>Income Statement, Balance Sheet and Additional Disclosures by Disposal Groups, Including Discontinued Operations [Line Items]</t>
        </is>
      </c>
    </row>
    <row r="37">
      <c r="A37" s="4" t="inlineStr">
        <is>
          <t>Disposal Date</t>
        </is>
      </c>
      <c r="B37" s="4" t="inlineStr">
        <is>
          <t>Dec. 2,
		2019</t>
        </is>
      </c>
    </row>
    <row r="38">
      <c r="A38" s="4" t="inlineStr">
        <is>
          <t>Impairment &amp; divestiture (benefits) charges</t>
        </is>
      </c>
      <c r="J38" s="5" t="n">
        <v>4600000</v>
      </c>
    </row>
    <row r="39">
      <c r="A39" s="4" t="inlineStr">
        <is>
          <t>Other Divestiture Charges</t>
        </is>
      </c>
      <c r="J39" s="5" t="n">
        <v>200000</v>
      </c>
    </row>
    <row r="40">
      <c r="A40" s="4" t="inlineStr">
        <is>
          <t>Goodwill, Impairment Loss</t>
        </is>
      </c>
      <c r="J40" s="5" t="n">
        <v>2500000</v>
      </c>
    </row>
    <row r="41">
      <c r="A41" s="4" t="inlineStr">
        <is>
          <t>Charges Associated with Withdrawl of Pension Plan</t>
        </is>
      </c>
      <c r="J41" s="5" t="n">
        <v>1900000</v>
      </c>
    </row>
    <row r="42">
      <c r="A42" s="4" t="inlineStr">
        <is>
          <t>Milwaukee Cylinder (including UNI-LIFT) [Member]</t>
        </is>
      </c>
    </row>
    <row r="43">
      <c r="A43" s="3" t="inlineStr">
        <is>
          <t>Income Statement, Balance Sheet and Additional Disclosures by Disposal Groups, Including Discontinued Operations [Line Items]</t>
        </is>
      </c>
    </row>
    <row r="44">
      <c r="A44" s="4" t="inlineStr">
        <is>
          <t>Disposal Group, Not Discontinued Operation, annual revenue</t>
        </is>
      </c>
      <c r="K44" s="5" t="n">
        <v>4300000</v>
      </c>
      <c r="M44" s="7" t="n">
        <v>2900000</v>
      </c>
      <c r="N44" s="5" t="n">
        <v>7100000</v>
      </c>
    </row>
    <row r="45">
      <c r="A45" s="4" t="inlineStr">
        <is>
          <t>Connectors Product Line [Member]</t>
        </is>
      </c>
    </row>
    <row r="46">
      <c r="A46" s="3" t="inlineStr">
        <is>
          <t>Income Statement, Balance Sheet and Additional Disclosures by Disposal Groups, Including Discontinued Operations [Line Items]</t>
        </is>
      </c>
    </row>
    <row r="47">
      <c r="A47" s="4" t="inlineStr">
        <is>
          <t>Disposal Date</t>
        </is>
      </c>
      <c r="D47" s="4" t="inlineStr">
        <is>
          <t>Oct. 22,
		2019</t>
        </is>
      </c>
    </row>
    <row r="48">
      <c r="A48" s="4" t="inlineStr">
        <is>
          <t>Proceeds from sale of business/product line</t>
        </is>
      </c>
      <c r="D48" s="7" t="n">
        <v>2700000</v>
      </c>
    </row>
    <row r="49">
      <c r="A49" s="4" t="inlineStr">
        <is>
          <t>Impairment &amp; divestiture (benefits) charges</t>
        </is>
      </c>
      <c r="J49" s="7" t="n">
        <v>1300000</v>
      </c>
      <c r="L49" s="7" t="n">
        <v>100000</v>
      </c>
    </row>
    <row r="50">
      <c r="A50" s="4" t="inlineStr">
        <is>
          <t>Disposal Group, Not Discontinued Operation, annual revenue</t>
        </is>
      </c>
      <c r="K50" s="5" t="n">
        <v>1000000</v>
      </c>
      <c r="M50" s="7" t="n">
        <v>200000</v>
      </c>
      <c r="N50" s="5" t="n">
        <v>2500000</v>
      </c>
    </row>
    <row r="51">
      <c r="A51" s="4" t="inlineStr">
        <is>
          <t>Other Operating Segment [Member]</t>
        </is>
      </c>
    </row>
    <row r="52">
      <c r="A52" s="3" t="inlineStr">
        <is>
          <t>Income Statement, Balance Sheet and Additional Disclosures by Disposal Groups, Including Discontinued Operations [Line Items]</t>
        </is>
      </c>
    </row>
    <row r="53">
      <c r="A53" s="4" t="inlineStr">
        <is>
          <t>Goodwill, Impairment Loss</t>
        </is>
      </c>
      <c r="N53" s="7" t="n">
        <v>13700000</v>
      </c>
    </row>
    <row r="54">
      <c r="A54" s="4" t="inlineStr">
        <is>
          <t>Impairment &amp; Divestiture Benefit</t>
        </is>
      </c>
      <c r="K54" s="7" t="n">
        <v>-1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Discontinued Operations &amp; Other Divestiture Charges Divestitures Activities Discontinued Operations - Loss From Discontinued Operations (Details) - USD ($) $ in Thousands</t>
        </is>
      </c>
      <c r="B1" s="2" t="inlineStr">
        <is>
          <t>Oct. 31, 2019</t>
        </is>
      </c>
      <c r="C1" s="2" t="inlineStr">
        <is>
          <t>May 31, 2020</t>
        </is>
      </c>
      <c r="D1" s="2" t="inlineStr">
        <is>
          <t>May 31, 2019</t>
        </is>
      </c>
      <c r="E1" s="2" t="inlineStr">
        <is>
          <t>May 31, 2020</t>
        </is>
      </c>
      <c r="F1" s="2" t="inlineStr">
        <is>
          <t>May 31, 2019</t>
        </is>
      </c>
    </row>
    <row r="2">
      <c r="A2" s="3" t="inlineStr">
        <is>
          <t>Income Statement, Balance Sheet and Additional Disclosures by Disposal Groups, Including Discontinued Operations [Line Items]</t>
        </is>
      </c>
    </row>
    <row r="3">
      <c r="A3" s="4" t="inlineStr">
        <is>
          <t>Proceeds from sale of business/product line</t>
        </is>
      </c>
      <c r="E3" s="7" t="n">
        <v>10226</v>
      </c>
      <c r="F3" s="7" t="n">
        <v>0</v>
      </c>
    </row>
    <row r="4">
      <c r="A4" s="4" t="inlineStr">
        <is>
          <t>Net (Loss) Earnings from Discontinued Operations</t>
        </is>
      </c>
      <c r="C4" s="7" t="n">
        <v>-69</v>
      </c>
      <c r="D4" s="7" t="n">
        <v>5560</v>
      </c>
      <c r="E4" s="5" t="n">
        <v>-6076</v>
      </c>
      <c r="F4" s="5" t="n">
        <v>6518</v>
      </c>
    </row>
    <row r="5">
      <c r="A5" s="4" t="inlineStr">
        <is>
          <t>Engineered Components &amp; Systems [Member]</t>
        </is>
      </c>
    </row>
    <row r="6">
      <c r="A6" s="3" t="inlineStr">
        <is>
          <t>Income Statement, Balance Sheet and Additional Disclosures by Disposal Groups, Including Discontinued Operations [Line Items]</t>
        </is>
      </c>
    </row>
    <row r="7">
      <c r="A7" s="4" t="inlineStr">
        <is>
          <t>Proceeds from sale of business/product line</t>
        </is>
      </c>
      <c r="B7" s="7" t="n">
        <v>214500</v>
      </c>
      <c r="C7" s="5" t="n">
        <v>1300</v>
      </c>
    </row>
    <row r="8">
      <c r="A8" s="4" t="inlineStr">
        <is>
          <t>Disposal Group, Including Discontinued Operation, Revenue</t>
        </is>
      </c>
      <c r="C8" s="5" t="n">
        <v>0</v>
      </c>
      <c r="D8" s="5" t="n">
        <v>117171</v>
      </c>
      <c r="E8" s="5" t="n">
        <v>67010</v>
      </c>
      <c r="F8" s="5" t="n">
        <v>363270</v>
      </c>
    </row>
    <row r="9">
      <c r="A9" s="4" t="inlineStr">
        <is>
          <t>Disposal Group, Including Discontinued Operation, Costs of Goods Sold</t>
        </is>
      </c>
      <c r="C9" s="5" t="n">
        <v>0</v>
      </c>
      <c r="D9" s="5" t="n">
        <v>87224</v>
      </c>
      <c r="E9" s="5" t="n">
        <v>49749</v>
      </c>
      <c r="F9" s="5" t="n">
        <v>272456</v>
      </c>
    </row>
    <row r="10">
      <c r="A10" s="4" t="inlineStr">
        <is>
          <t>Disposal Group, Including Discontinued Operation, Gross Profit (Loss)</t>
        </is>
      </c>
      <c r="C10" s="5" t="n">
        <v>0</v>
      </c>
      <c r="D10" s="5" t="n">
        <v>29947</v>
      </c>
      <c r="E10" s="5" t="n">
        <v>17261</v>
      </c>
      <c r="F10" s="5" t="n">
        <v>90814</v>
      </c>
    </row>
    <row r="11">
      <c r="A11" s="4" t="inlineStr">
        <is>
          <t>Disposal Group, Including Discontinued Operation, Selling, Administrative and Engineering Expenses</t>
        </is>
      </c>
      <c r="C11" s="5" t="n">
        <v>116</v>
      </c>
      <c r="D11" s="5" t="n">
        <v>16801</v>
      </c>
      <c r="E11" s="5" t="n">
        <v>11567</v>
      </c>
      <c r="F11" s="5" t="n">
        <v>54184</v>
      </c>
    </row>
    <row r="12">
      <c r="A12" s="4" t="inlineStr">
        <is>
          <t>Disposal Group, Including Discontinued Operation, Amortization of Intangible Assets</t>
        </is>
      </c>
      <c r="C12" s="5" t="n">
        <v>0</v>
      </c>
      <c r="D12" s="5" t="n">
        <v>1573</v>
      </c>
      <c r="E12" s="5" t="n">
        <v>0</v>
      </c>
      <c r="F12" s="5" t="n">
        <v>5142</v>
      </c>
    </row>
    <row r="13">
      <c r="A13" s="4" t="inlineStr">
        <is>
          <t>Disposal Group, Including Discontinued Operation, Restructuring (Benefit) Charges</t>
        </is>
      </c>
      <c r="C13" s="5" t="n">
        <v>0</v>
      </c>
      <c r="D13" s="5" t="n">
        <v>0</v>
      </c>
      <c r="E13" s="5" t="n">
        <v>-11</v>
      </c>
      <c r="F13" s="5" t="n">
        <v>446</v>
      </c>
    </row>
    <row r="14">
      <c r="A14" s="4" t="inlineStr">
        <is>
          <t>Disposal Group, Including Discontinued Operation, Impairment &amp; Divestiture (Benefits) Charges</t>
        </is>
      </c>
      <c r="C14" s="5" t="n">
        <v>-31</v>
      </c>
      <c r="D14" s="5" t="n">
        <v>2392</v>
      </c>
      <c r="E14" s="5" t="n">
        <v>28699</v>
      </c>
      <c r="F14" s="5" t="n">
        <v>18711</v>
      </c>
    </row>
    <row r="15">
      <c r="A15" s="4" t="inlineStr">
        <is>
          <t>Disposal Group, Including Discontinued Operation, Operating (Loss) Earnings</t>
        </is>
      </c>
      <c r="C15" s="5" t="n">
        <v>-85</v>
      </c>
      <c r="D15" s="5" t="n">
        <v>9181</v>
      </c>
      <c r="E15" s="5" t="n">
        <v>-22994</v>
      </c>
      <c r="F15" s="5" t="n">
        <v>12331</v>
      </c>
    </row>
    <row r="16">
      <c r="A16" s="4" t="inlineStr">
        <is>
          <t>Disposal Group, Including Discontinued Operation, Financing Costs (Benefits)</t>
        </is>
      </c>
      <c r="C16" s="5" t="n">
        <v>0</v>
      </c>
      <c r="D16" s="5" t="n">
        <v>109</v>
      </c>
      <c r="E16" s="5" t="n">
        <v>14</v>
      </c>
      <c r="F16" s="5" t="n">
        <v>102</v>
      </c>
    </row>
    <row r="17">
      <c r="A17" s="4" t="inlineStr">
        <is>
          <t>Disposal Group, Including Discontinued Operation, Other Expense</t>
        </is>
      </c>
      <c r="C17" s="5" t="n">
        <v>0</v>
      </c>
      <c r="D17" s="5" t="n">
        <v>1165</v>
      </c>
      <c r="E17" s="5" t="n">
        <v>104</v>
      </c>
      <c r="F17" s="5" t="n">
        <v>1712</v>
      </c>
    </row>
    <row r="18">
      <c r="A18" s="4" t="inlineStr">
        <is>
          <t>Disposal Group, Including Discontinued Operation, (Loss) Earnings Before Income Tax Benefit</t>
        </is>
      </c>
      <c r="C18" s="5" t="n">
        <v>-85</v>
      </c>
      <c r="D18" s="5" t="n">
        <v>7907</v>
      </c>
      <c r="E18" s="5" t="n">
        <v>-22904</v>
      </c>
      <c r="F18" s="5" t="n">
        <v>10517</v>
      </c>
    </row>
    <row r="19">
      <c r="A19" s="4" t="inlineStr">
        <is>
          <t>Disposal Group, Including Discontinued Operation, Income Tax (Benefit) Expense</t>
        </is>
      </c>
      <c r="C19" s="5" t="n">
        <v>-16</v>
      </c>
      <c r="D19" s="5" t="n">
        <v>2347</v>
      </c>
      <c r="E19" s="5" t="n">
        <v>-16828</v>
      </c>
      <c r="F19" s="5" t="n">
        <v>3999</v>
      </c>
    </row>
    <row r="20">
      <c r="A20" s="4" t="inlineStr">
        <is>
          <t>Net (Loss) Earnings from Discontinued Operations</t>
        </is>
      </c>
      <c r="C20" s="7" t="n">
        <v>-69</v>
      </c>
      <c r="D20" s="7" t="n">
        <v>5560</v>
      </c>
      <c r="E20" s="7" t="n">
        <v>-6076</v>
      </c>
      <c r="F20" s="7" t="n">
        <v>6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DENSED CONSOLIDATED BALANCE SHEETS (Parenthetical) - shares</t>
        </is>
      </c>
      <c r="B1" s="2" t="inlineStr">
        <is>
          <t>May 31, 2020</t>
        </is>
      </c>
      <c r="C1" s="2" t="inlineStr">
        <is>
          <t>Aug. 31, 2019</t>
        </is>
      </c>
    </row>
    <row r="2">
      <c r="A2" s="4" t="inlineStr">
        <is>
          <t>Treasury Stock, Shares</t>
        </is>
      </c>
      <c r="B2" s="5" t="n">
        <v>22799230</v>
      </c>
      <c r="C2" s="5" t="n">
        <v>21455568</v>
      </c>
    </row>
    <row r="3">
      <c r="A3" s="4" t="inlineStr">
        <is>
          <t>Common Class A</t>
        </is>
      </c>
    </row>
    <row r="4">
      <c r="A4" s="4" t="inlineStr">
        <is>
          <t>Common Stock, Shares Authorized</t>
        </is>
      </c>
      <c r="B4" s="5" t="n">
        <v>168000000</v>
      </c>
      <c r="C4" s="5" t="n">
        <v>168000000</v>
      </c>
    </row>
    <row r="5">
      <c r="A5" s="4" t="inlineStr">
        <is>
          <t>Common Stock, Shares, Issued</t>
        </is>
      </c>
      <c r="B5" s="5" t="n">
        <v>82562731</v>
      </c>
      <c r="C5" s="5" t="n">
        <v>81920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0" customWidth="1" min="2" max="2"/>
  </cols>
  <sheetData>
    <row r="1">
      <c r="A1" s="1" t="inlineStr">
        <is>
          <t>Changes in Carrying Value of Goodwill (Details) $ in Thousands</t>
        </is>
      </c>
      <c r="B1" s="2" t="inlineStr">
        <is>
          <t>9 Months Ended</t>
        </is>
      </c>
    </row>
    <row r="2">
      <c r="B2" s="2" t="inlineStr">
        <is>
          <t>May 31, 2020USD ($)</t>
        </is>
      </c>
    </row>
    <row r="3">
      <c r="A3" s="3" t="inlineStr">
        <is>
          <t>Goodwill [Roll Forward]</t>
        </is>
      </c>
    </row>
    <row r="4">
      <c r="A4" s="4" t="inlineStr">
        <is>
          <t>Balance as of August 31, 2019</t>
        </is>
      </c>
      <c r="B4" s="7" t="n">
        <v>260415</v>
      </c>
    </row>
    <row r="5">
      <c r="A5" s="4" t="inlineStr">
        <is>
          <t>Goodwill, Acquired During Period</t>
        </is>
      </c>
      <c r="B5" s="5" t="n">
        <v>10087</v>
      </c>
    </row>
    <row r="6">
      <c r="A6" s="4" t="inlineStr">
        <is>
          <t>Impact of changes in foreign currency rates</t>
        </is>
      </c>
      <c r="B6" s="5" t="n">
        <v>667</v>
      </c>
    </row>
    <row r="7">
      <c r="A7" s="4" t="inlineStr">
        <is>
          <t>Balance as of May 31, 2020</t>
        </is>
      </c>
      <c r="B7" s="5" t="n">
        <v>271169</v>
      </c>
    </row>
    <row r="8">
      <c r="A8" s="4" t="inlineStr">
        <is>
          <t>Industrial Tools &amp; Services [Member] [Domain]</t>
        </is>
      </c>
    </row>
    <row r="9">
      <c r="A9" s="3" t="inlineStr">
        <is>
          <t>Goodwill [Roll Forward]</t>
        </is>
      </c>
    </row>
    <row r="10">
      <c r="A10" s="4" t="inlineStr">
        <is>
          <t>Balance as of August 31, 2019</t>
        </is>
      </c>
      <c r="B10" s="5" t="n">
        <v>242873</v>
      </c>
    </row>
    <row r="11">
      <c r="A11" s="4" t="inlineStr">
        <is>
          <t>Goodwill, Acquired During Period</t>
        </is>
      </c>
      <c r="B11" s="5" t="n">
        <v>10087</v>
      </c>
    </row>
    <row r="12">
      <c r="A12" s="4" t="inlineStr">
        <is>
          <t>Impact of changes in foreign currency rates</t>
        </is>
      </c>
      <c r="B12" s="5" t="n">
        <v>658</v>
      </c>
    </row>
    <row r="13">
      <c r="A13" s="4" t="inlineStr">
        <is>
          <t>Balance as of May 31, 2020</t>
        </is>
      </c>
      <c r="B13" s="5" t="n">
        <v>253618</v>
      </c>
    </row>
    <row r="14">
      <c r="A14" s="4" t="inlineStr">
        <is>
          <t>Other Operating Segment [Member]</t>
        </is>
      </c>
    </row>
    <row r="15">
      <c r="A15" s="3" t="inlineStr">
        <is>
          <t>Goodwill [Roll Forward]</t>
        </is>
      </c>
    </row>
    <row r="16">
      <c r="A16" s="4" t="inlineStr">
        <is>
          <t>Balance as of August 31, 2019</t>
        </is>
      </c>
      <c r="B16" s="5" t="n">
        <v>17542</v>
      </c>
    </row>
    <row r="17">
      <c r="A17" s="4" t="inlineStr">
        <is>
          <t>Goodwill, Acquired During Period</t>
        </is>
      </c>
      <c r="B17" s="5" t="n">
        <v>0</v>
      </c>
    </row>
    <row r="18">
      <c r="A18" s="4" t="inlineStr">
        <is>
          <t>Impact of changes in foreign currency rates</t>
        </is>
      </c>
      <c r="B18" s="5" t="n">
        <v>9</v>
      </c>
    </row>
    <row r="19">
      <c r="A19" s="4" t="inlineStr">
        <is>
          <t>Balance as of May 31, 2020</t>
        </is>
      </c>
      <c r="B19" s="7" t="n">
        <v>175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Carrying Amount and Accumulated Amortization of Other Intangible Assets (Details) - USD ($) $ in Thousands</t>
        </is>
      </c>
      <c r="B1" s="2" t="inlineStr">
        <is>
          <t>3 Months Ended</t>
        </is>
      </c>
    </row>
    <row r="2">
      <c r="B2" s="2" t="inlineStr">
        <is>
          <t>May 31, 2020</t>
        </is>
      </c>
      <c r="C2" s="2" t="inlineStr">
        <is>
          <t>Aug. 31, 2019</t>
        </is>
      </c>
    </row>
    <row r="3">
      <c r="A3" s="3" t="inlineStr">
        <is>
          <t>Indefinite And Finite Lived Intangible Assets [Line Items]</t>
        </is>
      </c>
    </row>
    <row r="4">
      <c r="A4" s="4" t="inlineStr">
        <is>
          <t>Accumulated Amortization</t>
        </is>
      </c>
      <c r="B4" s="7" t="n">
        <v>117183</v>
      </c>
      <c r="C4" s="7" t="n">
        <v>112014</v>
      </c>
    </row>
    <row r="5">
      <c r="A5" s="4" t="inlineStr">
        <is>
          <t>Gross Carrying Value</t>
        </is>
      </c>
      <c r="B5" s="5" t="n">
        <v>180016</v>
      </c>
      <c r="C5" s="5" t="n">
        <v>164389</v>
      </c>
    </row>
    <row r="6">
      <c r="A6" s="4" t="inlineStr">
        <is>
          <t>Net Book Value</t>
        </is>
      </c>
      <c r="B6" s="5" t="n">
        <v>62833</v>
      </c>
      <c r="C6" s="5" t="n">
        <v>52375</v>
      </c>
    </row>
    <row r="7">
      <c r="A7" s="4" t="inlineStr">
        <is>
          <t>Tradenames</t>
        </is>
      </c>
    </row>
    <row r="8">
      <c r="A8" s="3" t="inlineStr">
        <is>
          <t>Indefinite And Finite Lived Intangible Assets [Line Items]</t>
        </is>
      </c>
    </row>
    <row r="9">
      <c r="A9" s="4" t="inlineStr">
        <is>
          <t>Accumulated Amortization</t>
        </is>
      </c>
      <c r="B9" s="5" t="n">
        <v>0</v>
      </c>
      <c r="C9" s="5" t="n">
        <v>0</v>
      </c>
    </row>
    <row r="10">
      <c r="A10" s="4" t="inlineStr">
        <is>
          <t>Indefinite-lived Intangible Assets (Excluding Goodwill)</t>
        </is>
      </c>
      <c r="B10" s="7" t="n">
        <v>24192</v>
      </c>
      <c r="C10" s="5" t="n">
        <v>20420</v>
      </c>
    </row>
    <row r="11">
      <c r="A11" s="4" t="inlineStr">
        <is>
          <t>Customer relationships</t>
        </is>
      </c>
    </row>
    <row r="12">
      <c r="A12" s="3" t="inlineStr">
        <is>
          <t>Indefinite And Finite Lived Intangible Assets [Line Items]</t>
        </is>
      </c>
    </row>
    <row r="13">
      <c r="A13" s="4" t="inlineStr">
        <is>
          <t>Weighted Average Amortization Period (Years)</t>
        </is>
      </c>
      <c r="B13" s="4" t="inlineStr">
        <is>
          <t>14 years</t>
        </is>
      </c>
    </row>
    <row r="14">
      <c r="A14" s="4" t="inlineStr">
        <is>
          <t>Gross Carrying Value</t>
        </is>
      </c>
      <c r="B14" s="7" t="n">
        <v>138749</v>
      </c>
      <c r="C14" s="5" t="n">
        <v>126229</v>
      </c>
    </row>
    <row r="15">
      <c r="A15" s="4" t="inlineStr">
        <is>
          <t>Accumulated Amortization</t>
        </is>
      </c>
      <c r="B15" s="5" t="n">
        <v>102344</v>
      </c>
      <c r="C15" s="5" t="n">
        <v>96817</v>
      </c>
    </row>
    <row r="16">
      <c r="A16" s="4" t="inlineStr">
        <is>
          <t>Net Book Value</t>
        </is>
      </c>
      <c r="B16" s="7" t="n">
        <v>36405</v>
      </c>
      <c r="C16" s="5" t="n">
        <v>29412</v>
      </c>
    </row>
    <row r="17">
      <c r="A17" s="4" t="inlineStr">
        <is>
          <t>Patents</t>
        </is>
      </c>
    </row>
    <row r="18">
      <c r="A18" s="3" t="inlineStr">
        <is>
          <t>Indefinite And Finite Lived Intangible Assets [Line Items]</t>
        </is>
      </c>
    </row>
    <row r="19">
      <c r="A19" s="4" t="inlineStr">
        <is>
          <t>Weighted Average Amortization Period (Years)</t>
        </is>
      </c>
      <c r="B19" s="4" t="inlineStr">
        <is>
          <t>12 years</t>
        </is>
      </c>
    </row>
    <row r="20">
      <c r="A20" s="4" t="inlineStr">
        <is>
          <t>Gross Carrying Value</t>
        </is>
      </c>
      <c r="B20" s="7" t="n">
        <v>13922</v>
      </c>
      <c r="C20" s="5" t="n">
        <v>13227</v>
      </c>
    </row>
    <row r="21">
      <c r="A21" s="4" t="inlineStr">
        <is>
          <t>Accumulated Amortization</t>
        </is>
      </c>
      <c r="B21" s="5" t="n">
        <v>12769</v>
      </c>
      <c r="C21" s="5" t="n">
        <v>12276</v>
      </c>
    </row>
    <row r="22">
      <c r="A22" s="4" t="inlineStr">
        <is>
          <t>Net Book Value</t>
        </is>
      </c>
      <c r="B22" s="7" t="n">
        <v>1153</v>
      </c>
      <c r="C22" s="5" t="n">
        <v>951</v>
      </c>
    </row>
    <row r="23">
      <c r="A23" s="4" t="inlineStr">
        <is>
          <t>Trademarks and tradenames</t>
        </is>
      </c>
    </row>
    <row r="24">
      <c r="A24" s="3" t="inlineStr">
        <is>
          <t>Indefinite And Finite Lived Intangible Assets [Line Items]</t>
        </is>
      </c>
    </row>
    <row r="25">
      <c r="A25" s="4" t="inlineStr">
        <is>
          <t>Weighted Average Amortization Period (Years)</t>
        </is>
      </c>
      <c r="B25" s="4" t="inlineStr">
        <is>
          <t>12 years</t>
        </is>
      </c>
    </row>
    <row r="26">
      <c r="A26" s="4" t="inlineStr">
        <is>
          <t>Gross Carrying Value</t>
        </is>
      </c>
      <c r="B26" s="7" t="n">
        <v>3153</v>
      </c>
      <c r="C26" s="5" t="n">
        <v>4513</v>
      </c>
    </row>
    <row r="27">
      <c r="A27" s="4" t="inlineStr">
        <is>
          <t>Accumulated Amortization</t>
        </is>
      </c>
      <c r="B27" s="5" t="n">
        <v>2070</v>
      </c>
      <c r="C27" s="5" t="n">
        <v>2921</v>
      </c>
    </row>
    <row r="28">
      <c r="A28" s="4" t="inlineStr">
        <is>
          <t>Net Book Value</t>
        </is>
      </c>
      <c r="B28" s="7" t="n">
        <v>1083</v>
      </c>
      <c r="C28" s="7" t="n">
        <v>15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Additional Information (Details) $ in Millions</t>
        </is>
      </c>
      <c r="B1" s="2" t="inlineStr">
        <is>
          <t>May 31, 2020USD ($)</t>
        </is>
      </c>
    </row>
    <row r="2">
      <c r="A2" s="3" t="inlineStr">
        <is>
          <t>Impaired Assets [Line Items]</t>
        </is>
      </c>
    </row>
    <row r="3">
      <c r="A3" s="4" t="inlineStr">
        <is>
          <t>Future Amortization Expense, Remainder of 2020</t>
        </is>
      </c>
      <c r="B3" s="6" t="n">
        <v>2.2</v>
      </c>
    </row>
    <row r="4">
      <c r="A4" s="4" t="inlineStr">
        <is>
          <t>Future Amortization Expense, 2021</t>
        </is>
      </c>
      <c r="B4" s="5" t="n">
        <v>8</v>
      </c>
    </row>
    <row r="5">
      <c r="A5" s="4" t="inlineStr">
        <is>
          <t>Future Amortization Expense, 2022</t>
        </is>
      </c>
      <c r="B5" s="10" t="n">
        <v>7.2</v>
      </c>
    </row>
    <row r="6">
      <c r="A6" s="4" t="inlineStr">
        <is>
          <t>Future Amortization Expense, 2023</t>
        </is>
      </c>
      <c r="B6" s="10" t="n">
        <v>5.7</v>
      </c>
    </row>
    <row r="7">
      <c r="A7" s="4" t="inlineStr">
        <is>
          <t>Future Amortization Expense, 2024</t>
        </is>
      </c>
      <c r="B7" s="5" t="n">
        <v>4</v>
      </c>
    </row>
    <row r="8">
      <c r="A8" s="4" t="inlineStr">
        <is>
          <t>Future Amortization Expense, 2025</t>
        </is>
      </c>
      <c r="B8" s="10" t="n">
        <v>3.3</v>
      </c>
    </row>
    <row r="9">
      <c r="A9" s="4" t="inlineStr">
        <is>
          <t>Future Amortization Expense, Thereafter</t>
        </is>
      </c>
      <c r="B9" s="6" t="n">
        <v>8.3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Summary of Asset Impairment Charges (Details) $ in Millions</t>
        </is>
      </c>
      <c r="B1" s="2" t="inlineStr">
        <is>
          <t>9 Months Ended</t>
        </is>
      </c>
    </row>
    <row r="2">
      <c r="B2" s="2" t="inlineStr">
        <is>
          <t>May 31, 2019USD ($)</t>
        </is>
      </c>
    </row>
    <row r="3">
      <c r="A3" s="4" t="inlineStr">
        <is>
          <t>Other Operating Segment [Member]</t>
        </is>
      </c>
    </row>
    <row r="4">
      <c r="A4" s="3" t="inlineStr">
        <is>
          <t>Impaired Assets [Line Items]</t>
        </is>
      </c>
    </row>
    <row r="5">
      <c r="A5" s="4" t="inlineStr">
        <is>
          <t>Goodwill, Impairment Loss</t>
        </is>
      </c>
      <c r="B5" s="6" t="n">
        <v>1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ollforward of Accrued Product Warranty Reserve (Details) - USD ($) $ in Thousands</t>
        </is>
      </c>
      <c r="B1" s="2" t="inlineStr">
        <is>
          <t>9 Months Ended</t>
        </is>
      </c>
    </row>
    <row r="2">
      <c r="B2" s="2" t="inlineStr">
        <is>
          <t>May 31, 2020</t>
        </is>
      </c>
      <c r="C2" s="2" t="inlineStr">
        <is>
          <t>May 31, 2019</t>
        </is>
      </c>
    </row>
    <row r="3">
      <c r="A3" s="3" t="inlineStr">
        <is>
          <t>Movement in Standard Product Warranty Accrual [Roll Forward]</t>
        </is>
      </c>
    </row>
    <row r="4">
      <c r="A4" s="4" t="inlineStr">
        <is>
          <t>Beginning balance</t>
        </is>
      </c>
      <c r="B4" s="7" t="n">
        <v>1145</v>
      </c>
      <c r="C4" s="7" t="n">
        <v>931</v>
      </c>
    </row>
    <row r="5">
      <c r="A5" s="4" t="inlineStr">
        <is>
          <t>Provision for warranties</t>
        </is>
      </c>
      <c r="B5" s="5" t="n">
        <v>354</v>
      </c>
      <c r="C5" s="5" t="n">
        <v>1099</v>
      </c>
    </row>
    <row r="6">
      <c r="A6" s="4" t="inlineStr">
        <is>
          <t>Warranty Payments and costs incurred</t>
        </is>
      </c>
      <c r="B6" s="5" t="n">
        <v>-735</v>
      </c>
      <c r="C6" s="5" t="n">
        <v>-806</v>
      </c>
    </row>
    <row r="7">
      <c r="A7" s="4" t="inlineStr">
        <is>
          <t>Standard and Extended Product Warranty Accrual, Activity for Divested Businesses</t>
        </is>
      </c>
      <c r="B7" s="5" t="n">
        <v>-27</v>
      </c>
      <c r="C7" s="5" t="n">
        <v>0</v>
      </c>
    </row>
    <row r="8">
      <c r="A8" s="4" t="inlineStr">
        <is>
          <t>Impact of changes in foreign currency rates</t>
        </is>
      </c>
      <c r="B8" s="5" t="n">
        <v>1</v>
      </c>
      <c r="C8" s="5" t="n">
        <v>-22</v>
      </c>
    </row>
    <row r="9">
      <c r="A9" s="4" t="inlineStr">
        <is>
          <t>Ending balance</t>
        </is>
      </c>
      <c r="B9" s="7" t="n">
        <v>738</v>
      </c>
      <c r="C9" s="7" t="n">
        <v>12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ng-Term Indebtedness (Details) - USD ($) $ in Thousands</t>
        </is>
      </c>
      <c r="B1" s="2" t="inlineStr">
        <is>
          <t>9 Months Ended</t>
        </is>
      </c>
    </row>
    <row r="2">
      <c r="B2" s="2" t="inlineStr">
        <is>
          <t>May 31, 2020</t>
        </is>
      </c>
      <c r="C2" s="2" t="inlineStr">
        <is>
          <t>Aug. 31, 2019</t>
        </is>
      </c>
    </row>
    <row r="3">
      <c r="A3" s="3" t="inlineStr">
        <is>
          <t>Debt Instrument [Line Items]</t>
        </is>
      </c>
    </row>
    <row r="4">
      <c r="A4" s="4" t="inlineStr">
        <is>
          <t>Document Period End Date</t>
        </is>
      </c>
      <c r="B4" s="4" t="inlineStr">
        <is>
          <t>May 31,
		2020</t>
        </is>
      </c>
    </row>
    <row r="5">
      <c r="A5" s="4" t="inlineStr">
        <is>
          <t>Total Senior Indebtedness</t>
        </is>
      </c>
      <c r="B5" s="7" t="n">
        <v>287559</v>
      </c>
      <c r="C5" s="7" t="n">
        <v>462559</v>
      </c>
    </row>
    <row r="6">
      <c r="A6" s="4" t="inlineStr">
        <is>
          <t>Less: Current maturities of long-term debt</t>
        </is>
      </c>
      <c r="B6" s="5" t="n">
        <v>0</v>
      </c>
      <c r="C6" s="5" t="n">
        <v>-7500</v>
      </c>
    </row>
    <row r="7">
      <c r="A7" s="4" t="inlineStr">
        <is>
          <t>Deferred Finance Costs, Own-share Lending Arrangement, Issuance Costs, Net</t>
        </is>
      </c>
      <c r="B7" s="5" t="n">
        <v>-1062</v>
      </c>
      <c r="C7" s="5" t="n">
        <v>-2114</v>
      </c>
    </row>
    <row r="8">
      <c r="A8" s="4" t="inlineStr">
        <is>
          <t>Long-term debt, net</t>
        </is>
      </c>
      <c r="B8" s="5" t="n">
        <v>286497</v>
      </c>
      <c r="C8" s="5" t="n">
        <v>452945</v>
      </c>
    </row>
    <row r="9">
      <c r="A9" s="4" t="inlineStr">
        <is>
          <t>Line of Credit</t>
        </is>
      </c>
    </row>
    <row r="10">
      <c r="A10" s="3" t="inlineStr">
        <is>
          <t>Debt Instrument [Line Items]</t>
        </is>
      </c>
    </row>
    <row r="11">
      <c r="A11" s="4" t="inlineStr">
        <is>
          <t>Total Senior Indebtedness</t>
        </is>
      </c>
      <c r="B11" s="5" t="n">
        <v>0</v>
      </c>
      <c r="C11" s="5" t="n">
        <v>175000</v>
      </c>
    </row>
    <row r="12">
      <c r="A12" s="4" t="inlineStr">
        <is>
          <t>Line of Credit | Senior Credit Facility - Revolver</t>
        </is>
      </c>
    </row>
    <row r="13">
      <c r="A13" s="3" t="inlineStr">
        <is>
          <t>Debt Instrument [Line Items]</t>
        </is>
      </c>
    </row>
    <row r="14">
      <c r="A14" s="4" t="inlineStr">
        <is>
          <t>Total Senior Indebtedness</t>
        </is>
      </c>
      <c r="B14" s="5" t="n">
        <v>0</v>
      </c>
      <c r="C14" s="5" t="n">
        <v>0</v>
      </c>
    </row>
    <row r="15">
      <c r="A15" s="4" t="inlineStr">
        <is>
          <t>Line of Credit | Senior Credit Facility - Term Loan</t>
        </is>
      </c>
    </row>
    <row r="16">
      <c r="A16" s="3" t="inlineStr">
        <is>
          <t>Debt Instrument [Line Items]</t>
        </is>
      </c>
    </row>
    <row r="17">
      <c r="A17" s="4" t="inlineStr">
        <is>
          <t>Total Senior Indebtedness</t>
        </is>
      </c>
      <c r="B17" s="5" t="n">
        <v>0</v>
      </c>
      <c r="C17" s="5" t="n">
        <v>175000</v>
      </c>
    </row>
    <row r="18">
      <c r="A18" s="4" t="inlineStr">
        <is>
          <t>Senior Notes | 5.625% Senior Notes</t>
        </is>
      </c>
    </row>
    <row r="19">
      <c r="A19" s="3" t="inlineStr">
        <is>
          <t>Debt Instrument [Line Items]</t>
        </is>
      </c>
    </row>
    <row r="20">
      <c r="A20" s="4" t="inlineStr">
        <is>
          <t>Senior Notes, Noncurrent</t>
        </is>
      </c>
      <c r="B20" s="7" t="n">
        <v>287559</v>
      </c>
      <c r="C20" s="7" t="n">
        <v>2875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0" customWidth="1" min="5" max="5"/>
    <col width="21" customWidth="1" min="6" max="6"/>
  </cols>
  <sheetData>
    <row r="1">
      <c r="A1" s="1" t="inlineStr">
        <is>
          <t>Debt - Additional Information (Details) $ in Millions</t>
        </is>
      </c>
      <c r="B1" s="2" t="inlineStr">
        <is>
          <t>Jun. 15, 2020USD ($)</t>
        </is>
      </c>
      <c r="C1" s="2" t="inlineStr">
        <is>
          <t>Apr. 16, 2012USD ($)</t>
        </is>
      </c>
      <c r="D1" s="2" t="inlineStr">
        <is>
          <t>May 31, 2020USD ($)</t>
        </is>
      </c>
      <c r="E1" s="2" t="inlineStr">
        <is>
          <t>May 31, 2020USD ($)</t>
        </is>
      </c>
      <c r="F1" s="2" t="inlineStr">
        <is>
          <t>Feb. 28, 2019USD ($)</t>
        </is>
      </c>
    </row>
    <row r="2">
      <c r="A2" s="3" t="inlineStr">
        <is>
          <t>Debt Instrument [Line Items]</t>
        </is>
      </c>
    </row>
    <row r="3">
      <c r="A3" s="4" t="inlineStr">
        <is>
          <t>Document Period End Date</t>
        </is>
      </c>
      <c r="E3" s="4" t="inlineStr">
        <is>
          <t>May 31,
		2020</t>
        </is>
      </c>
    </row>
    <row r="4">
      <c r="A4" s="4" t="inlineStr">
        <is>
          <t>Debt Issuance Costs, Noncurrent, Net</t>
        </is>
      </c>
      <c r="D4" s="6" t="n">
        <v>0.6</v>
      </c>
      <c r="E4" s="6" t="n">
        <v>0.6</v>
      </c>
    </row>
    <row r="5">
      <c r="A5" s="4" t="inlineStr">
        <is>
          <t>Revolving Credit Facility</t>
        </is>
      </c>
    </row>
    <row r="6">
      <c r="A6" s="3" t="inlineStr">
        <is>
          <t>Debt Instrument [Line Items]</t>
        </is>
      </c>
    </row>
    <row r="7">
      <c r="A7" s="4" t="inlineStr">
        <is>
          <t>Line of Credit Facility, Maximum Borrowing Capacity</t>
        </is>
      </c>
      <c r="D7" s="5" t="n">
        <v>400</v>
      </c>
      <c r="E7" s="5" t="n">
        <v>400</v>
      </c>
      <c r="F7" s="7" t="n">
        <v>300</v>
      </c>
    </row>
    <row r="8">
      <c r="A8" s="4" t="inlineStr">
        <is>
          <t>Senior Credit Facility - Term Loan</t>
        </is>
      </c>
    </row>
    <row r="9">
      <c r="A9" s="3" t="inlineStr">
        <is>
          <t>Debt Instrument [Line Items]</t>
        </is>
      </c>
    </row>
    <row r="10">
      <c r="A10" s="4" t="inlineStr">
        <is>
          <t>Line of Credit Facility, Maximum Borrowing Capacity</t>
        </is>
      </c>
      <c r="D10" s="5" t="n">
        <v>200</v>
      </c>
      <c r="E10" s="5" t="n">
        <v>200</v>
      </c>
    </row>
    <row r="11">
      <c r="A11" s="4" t="inlineStr">
        <is>
          <t>Line of Credit | Senior Credit Facility - Revolver</t>
        </is>
      </c>
    </row>
    <row r="12">
      <c r="A12" s="3" t="inlineStr">
        <is>
          <t>Debt Instrument [Line Items]</t>
        </is>
      </c>
    </row>
    <row r="13">
      <c r="A13" s="4" t="inlineStr">
        <is>
          <t>Unused credit line Available for Borrowing, Amount</t>
        </is>
      </c>
      <c r="D13" s="6" t="n">
        <v>394.9</v>
      </c>
      <c r="E13" s="6" t="n">
        <v>394.9</v>
      </c>
    </row>
    <row r="14">
      <c r="A14" s="4" t="inlineStr">
        <is>
          <t>Senior Notes | 5.625% Senior Notes</t>
        </is>
      </c>
    </row>
    <row r="15">
      <c r="A15" s="3" t="inlineStr">
        <is>
          <t>Debt Instrument [Line Items]</t>
        </is>
      </c>
    </row>
    <row r="16">
      <c r="A16" s="4" t="inlineStr">
        <is>
          <t>Debt Instrument, Face Amount</t>
        </is>
      </c>
      <c r="C16" s="7" t="n">
        <v>300</v>
      </c>
    </row>
    <row r="17">
      <c r="A17" s="4" t="inlineStr">
        <is>
          <t>Debt instrument, interest rate</t>
        </is>
      </c>
      <c r="C17" s="4" t="inlineStr">
        <is>
          <t>5.625%</t>
        </is>
      </c>
    </row>
    <row r="18">
      <c r="A18" s="4" t="inlineStr">
        <is>
          <t>Debt Instrument, Maturity Date</t>
        </is>
      </c>
      <c r="D18" s="4" t="inlineStr">
        <is>
          <t>Jun. 15,
		2022</t>
        </is>
      </c>
    </row>
    <row r="19">
      <c r="A19" s="4" t="inlineStr">
        <is>
          <t>Minimum</t>
        </is>
      </c>
    </row>
    <row r="20">
      <c r="A20" s="3" t="inlineStr">
        <is>
          <t>Debt Instrument [Line Items]</t>
        </is>
      </c>
    </row>
    <row r="21">
      <c r="A21" s="4" t="inlineStr">
        <is>
          <t>Line of Credit Facility, Unused Capacity, Commitment Fee Percentage</t>
        </is>
      </c>
      <c r="D21" s="4" t="inlineStr">
        <is>
          <t>0.15%</t>
        </is>
      </c>
    </row>
    <row r="22">
      <c r="A22" s="4" t="inlineStr">
        <is>
          <t>Interest coverage ratio</t>
        </is>
      </c>
      <c r="D22" s="5" t="n">
        <v>3</v>
      </c>
      <c r="E22" s="5" t="n">
        <v>3</v>
      </c>
    </row>
    <row r="23">
      <c r="A23" s="4" t="inlineStr">
        <is>
          <t>Minimum | London Interbank Offered Rate (LIBOR)</t>
        </is>
      </c>
    </row>
    <row r="24">
      <c r="A24" s="3" t="inlineStr">
        <is>
          <t>Debt Instrument [Line Items]</t>
        </is>
      </c>
    </row>
    <row r="25">
      <c r="A25" s="4" t="inlineStr">
        <is>
          <t>Debt Instrument, Basis Spread on Variable Rate</t>
        </is>
      </c>
      <c r="D25" s="4" t="inlineStr">
        <is>
          <t>1.125%</t>
        </is>
      </c>
    </row>
    <row r="26">
      <c r="A26" s="4" t="inlineStr">
        <is>
          <t>Minimum | Base Rate</t>
        </is>
      </c>
    </row>
    <row r="27">
      <c r="A27" s="3" t="inlineStr">
        <is>
          <t>Debt Instrument [Line Items]</t>
        </is>
      </c>
    </row>
    <row r="28">
      <c r="A28" s="4" t="inlineStr">
        <is>
          <t>Debt Instrument, Basis Spread on Variable Rate</t>
        </is>
      </c>
      <c r="D28" s="4" t="inlineStr">
        <is>
          <t>1.00%</t>
        </is>
      </c>
    </row>
    <row r="29">
      <c r="A29" s="4" t="inlineStr">
        <is>
          <t>Minimum | Senior Notes | 5.625% Senior Notes</t>
        </is>
      </c>
    </row>
    <row r="30">
      <c r="A30" s="3" t="inlineStr">
        <is>
          <t>Debt Instrument [Line Items]</t>
        </is>
      </c>
    </row>
    <row r="31">
      <c r="A31" s="4" t="inlineStr">
        <is>
          <t>Debt Instrument, Redemption Price, Percentage</t>
        </is>
      </c>
      <c r="C31" s="4" t="inlineStr">
        <is>
          <t>100.00%</t>
        </is>
      </c>
    </row>
    <row r="32">
      <c r="A32" s="4" t="inlineStr">
        <is>
          <t>Maximum</t>
        </is>
      </c>
    </row>
    <row r="33">
      <c r="A33" s="3" t="inlineStr">
        <is>
          <t>Debt Instrument [Line Items]</t>
        </is>
      </c>
    </row>
    <row r="34">
      <c r="A34" s="4" t="inlineStr">
        <is>
          <t>Line of Credit Facility, Unused Capacity, Commitment Fee Percentage</t>
        </is>
      </c>
      <c r="D34" s="4" t="inlineStr">
        <is>
          <t>0.30%</t>
        </is>
      </c>
    </row>
    <row r="35">
      <c r="A35" s="4" t="inlineStr">
        <is>
          <t>Leverage ratio</t>
        </is>
      </c>
      <c r="D35" s="9" t="n">
        <v>3.75</v>
      </c>
      <c r="E35" s="9" t="n">
        <v>3.75</v>
      </c>
    </row>
    <row r="36">
      <c r="A36" s="4" t="inlineStr">
        <is>
          <t>Maximum | London Interbank Offered Rate (LIBOR)</t>
        </is>
      </c>
    </row>
    <row r="37">
      <c r="A37" s="3" t="inlineStr">
        <is>
          <t>Debt Instrument [Line Items]</t>
        </is>
      </c>
    </row>
    <row r="38">
      <c r="A38" s="4" t="inlineStr">
        <is>
          <t>Debt Instrument, Basis Spread on Variable Rate</t>
        </is>
      </c>
      <c r="D38" s="4" t="inlineStr">
        <is>
          <t>2.00%</t>
        </is>
      </c>
    </row>
    <row r="39">
      <c r="A39" s="4" t="inlineStr">
        <is>
          <t>Maximum | Base Rate</t>
        </is>
      </c>
    </row>
    <row r="40">
      <c r="A40" s="3" t="inlineStr">
        <is>
          <t>Debt Instrument [Line Items]</t>
        </is>
      </c>
    </row>
    <row r="41">
      <c r="A41" s="4" t="inlineStr">
        <is>
          <t>Debt Instrument, Basis Spread on Variable Rate</t>
        </is>
      </c>
      <c r="D41" s="4" t="inlineStr">
        <is>
          <t>1.25%</t>
        </is>
      </c>
    </row>
    <row r="42">
      <c r="A42" s="4" t="inlineStr">
        <is>
          <t>Maximum | Senior Notes | 5.625% Senior Notes</t>
        </is>
      </c>
    </row>
    <row r="43">
      <c r="A43" s="3" t="inlineStr">
        <is>
          <t>Debt Instrument [Line Items]</t>
        </is>
      </c>
    </row>
    <row r="44">
      <c r="A44" s="4" t="inlineStr">
        <is>
          <t>Debt Instrument, Redemption Price, Percentage</t>
        </is>
      </c>
      <c r="C44" s="4" t="inlineStr">
        <is>
          <t>100.90%</t>
        </is>
      </c>
    </row>
    <row r="45">
      <c r="A45" s="4" t="inlineStr">
        <is>
          <t>Accordion [Domain]</t>
        </is>
      </c>
    </row>
    <row r="46">
      <c r="A46" s="3" t="inlineStr">
        <is>
          <t>Debt Instrument [Line Items]</t>
        </is>
      </c>
    </row>
    <row r="47">
      <c r="A47" s="4" t="inlineStr">
        <is>
          <t>Senior credit facility expansion option, available</t>
        </is>
      </c>
      <c r="D47" s="7" t="n">
        <v>300</v>
      </c>
      <c r="E47" s="7" t="n">
        <v>300</v>
      </c>
    </row>
    <row r="48">
      <c r="A48" s="4" t="inlineStr">
        <is>
          <t>Incremental Term Loan [Domain]</t>
        </is>
      </c>
    </row>
    <row r="49">
      <c r="A49" s="3" t="inlineStr">
        <is>
          <t>Debt Instrument [Line Items]</t>
        </is>
      </c>
    </row>
    <row r="50">
      <c r="A50" s="4" t="inlineStr">
        <is>
          <t>Senior credit facility expansion option, available</t>
        </is>
      </c>
      <c r="D50" s="7" t="n">
        <v>200</v>
      </c>
      <c r="E50" s="7" t="n">
        <v>200</v>
      </c>
    </row>
    <row r="51">
      <c r="A51" s="4" t="inlineStr">
        <is>
          <t>Subsequent Event [Member] | Line of Credit | Senior Credit Facility - Revolver</t>
        </is>
      </c>
    </row>
    <row r="52">
      <c r="A52" s="3" t="inlineStr">
        <is>
          <t>Debt Instrument [Line Items]</t>
        </is>
      </c>
    </row>
    <row r="53">
      <c r="A53" s="4" t="inlineStr">
        <is>
          <t>Proceeds from Lines of Credit</t>
        </is>
      </c>
      <c r="B53" s="7" t="n">
        <v>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 - Additional Information (Details) - USD ($) $ in Millions</t>
        </is>
      </c>
      <c r="B1" s="2" t="inlineStr">
        <is>
          <t>May 31, 2020</t>
        </is>
      </c>
      <c r="C1" s="2" t="inlineStr">
        <is>
          <t>Aug. 31, 2019</t>
        </is>
      </c>
    </row>
    <row r="2">
      <c r="A2" s="3" t="inlineStr">
        <is>
          <t>Fair Value, Balance Sheet Grouping, Financial Statement Captions [Line Items]</t>
        </is>
      </c>
    </row>
    <row r="3">
      <c r="A3" s="4" t="inlineStr">
        <is>
          <t>Foreign Currency Contract, Liability/Asset, Fair Value Disclosure</t>
        </is>
      </c>
      <c r="B3" s="6" t="n">
        <v>0.1</v>
      </c>
      <c r="C3" s="6" t="n">
        <v>0.1</v>
      </c>
    </row>
    <row r="4">
      <c r="A4" s="4" t="inlineStr">
        <is>
          <t>Senior Notes | 5.625% Senior Notes</t>
        </is>
      </c>
    </row>
    <row r="5">
      <c r="A5" s="3" t="inlineStr">
        <is>
          <t>Fair Value, Balance Sheet Grouping, Financial Statement Captions [Line Items]</t>
        </is>
      </c>
    </row>
    <row r="6">
      <c r="A6" s="4" t="inlineStr">
        <is>
          <t>Fair value of long-term debt</t>
        </is>
      </c>
      <c r="B6" s="6" t="n">
        <v>287.9</v>
      </c>
      <c r="C6" s="6" t="n">
        <v>29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Derivatives Narrative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Derivative [Line Items]</t>
        </is>
      </c>
    </row>
    <row r="4">
      <c r="A4" s="4" t="inlineStr">
        <is>
          <t>Foreign Currency Contract, Liability/Asset, Fair Value Disclosure</t>
        </is>
      </c>
      <c r="B4" s="7" t="n">
        <v>-100</v>
      </c>
      <c r="D4" s="7" t="n">
        <v>-100</v>
      </c>
      <c r="F4" s="7" t="n">
        <v>-100</v>
      </c>
    </row>
    <row r="5">
      <c r="A5" s="4" t="inlineStr">
        <is>
          <t>Loss on Foreign Currency Fair Value Hedge Derivatives and Not Designated as Hedging Instruments at Fair Value</t>
        </is>
      </c>
      <c r="B5" s="5" t="n">
        <v>-842</v>
      </c>
      <c r="C5" s="7" t="n">
        <v>-114</v>
      </c>
      <c r="D5" s="5" t="n">
        <v>-1393</v>
      </c>
      <c r="E5" s="7" t="n">
        <v>-115</v>
      </c>
    </row>
    <row r="6">
      <c r="A6" s="4" t="inlineStr">
        <is>
          <t>Gain on Derivative Used in Net Investment Hedge, after Tax</t>
        </is>
      </c>
      <c r="B6" s="5" t="n">
        <v>800</v>
      </c>
      <c r="D6" s="5" t="n">
        <v>500</v>
      </c>
    </row>
    <row r="7">
      <c r="A7" s="4" t="inlineStr">
        <is>
          <t>Fair Value Hedging [Member]</t>
        </is>
      </c>
    </row>
    <row r="8">
      <c r="A8" s="3" t="inlineStr">
        <is>
          <t>Derivative [Line Items]</t>
        </is>
      </c>
    </row>
    <row r="9">
      <c r="A9" s="4" t="inlineStr">
        <is>
          <t>Derivative, Fair Value, Net</t>
        </is>
      </c>
      <c r="B9" s="5" t="n">
        <v>33200</v>
      </c>
      <c r="D9" s="5" t="n">
        <v>33200</v>
      </c>
      <c r="F9" s="7" t="n">
        <v>13300</v>
      </c>
    </row>
    <row r="10">
      <c r="A10" s="4" t="inlineStr">
        <is>
          <t>Net Investment Hedging [Member]</t>
        </is>
      </c>
    </row>
    <row r="11">
      <c r="A11" s="3" t="inlineStr">
        <is>
          <t>Derivative [Line Items]</t>
        </is>
      </c>
    </row>
    <row r="12">
      <c r="A12" s="4" t="inlineStr">
        <is>
          <t>Derivative, Fair Value, Net</t>
        </is>
      </c>
      <c r="B12" s="7" t="n">
        <v>31600</v>
      </c>
      <c r="D12" s="7" t="n">
        <v>31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Earnings per Share and Shareholders' Equity Share Repurchase (Details) - USD ($)</t>
        </is>
      </c>
      <c r="B1" s="2" t="inlineStr">
        <is>
          <t>3 Months Ended</t>
        </is>
      </c>
      <c r="C1" s="2" t="inlineStr">
        <is>
          <t>9 Months Ended</t>
        </is>
      </c>
    </row>
    <row r="2">
      <c r="B2" s="2" t="inlineStr">
        <is>
          <t>May 31, 2020</t>
        </is>
      </c>
      <c r="C2" s="2" t="inlineStr">
        <is>
          <t>May 31, 2020</t>
        </is>
      </c>
      <c r="D2" s="2" t="inlineStr">
        <is>
          <t>May 31, 2019</t>
        </is>
      </c>
      <c r="E2" s="2" t="inlineStr">
        <is>
          <t>Aug. 31, 2019</t>
        </is>
      </c>
    </row>
    <row r="3">
      <c r="A3" s="3" t="inlineStr">
        <is>
          <t>Equity [Abstract]</t>
        </is>
      </c>
    </row>
    <row r="4">
      <c r="A4" s="4" t="inlineStr">
        <is>
          <t>Treasury Stock, Shares</t>
        </is>
      </c>
      <c r="B4" s="5" t="n">
        <v>22799230</v>
      </c>
      <c r="C4" s="5" t="n">
        <v>22799230</v>
      </c>
      <c r="E4" s="5" t="n">
        <v>21455568</v>
      </c>
    </row>
    <row r="5">
      <c r="A5" s="4" t="inlineStr">
        <is>
          <t>Stock Repurchase Program, Authorized Amount</t>
        </is>
      </c>
      <c r="B5" s="7" t="n">
        <v>667700000</v>
      </c>
      <c r="C5" s="7" t="n">
        <v>667700000</v>
      </c>
    </row>
    <row r="6">
      <c r="A6" s="4" t="inlineStr">
        <is>
          <t>Stock Repurchase Program, Remaining Number of Shares Authorized to be Repurchased</t>
        </is>
      </c>
      <c r="B6" s="5" t="n">
        <v>5200770</v>
      </c>
      <c r="C6" s="5" t="n">
        <v>5200770</v>
      </c>
    </row>
    <row r="7">
      <c r="A7" s="4" t="inlineStr">
        <is>
          <t>Stock Repurchased During Period, Shares</t>
        </is>
      </c>
      <c r="B7" s="5" t="n">
        <v>503873</v>
      </c>
      <c r="C7" s="5" t="n">
        <v>1343662</v>
      </c>
    </row>
    <row r="8">
      <c r="A8" s="4" t="inlineStr">
        <is>
          <t>Stock Repurchases</t>
        </is>
      </c>
      <c r="B8" s="7" t="n">
        <v>-9700000</v>
      </c>
      <c r="C8" s="7" t="n">
        <v>-27520000</v>
      </c>
      <c r="D8" s="7"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y 31, 2020</t>
        </is>
      </c>
      <c r="C2" s="2" t="inlineStr">
        <is>
          <t>May 31, 2019</t>
        </is>
      </c>
    </row>
    <row r="3">
      <c r="A3" s="3" t="inlineStr">
        <is>
          <t>Operating Activities</t>
        </is>
      </c>
    </row>
    <row r="4">
      <c r="A4" s="4" t="inlineStr">
        <is>
          <t>Net (loss) earnings</t>
        </is>
      </c>
      <c r="B4" s="7" t="n">
        <v>-716000</v>
      </c>
      <c r="C4" s="7" t="n">
        <v>17719000</v>
      </c>
    </row>
    <row r="5">
      <c r="A5" s="4" t="inlineStr">
        <is>
          <t>Net (Loss) Earnings from Discontinued Operations</t>
        </is>
      </c>
      <c r="B5" s="5" t="n">
        <v>-6076000</v>
      </c>
      <c r="C5" s="5" t="n">
        <v>6518000</v>
      </c>
    </row>
    <row r="6">
      <c r="A6" s="4" t="inlineStr">
        <is>
          <t>Net Earnings from Continuing Operations</t>
        </is>
      </c>
      <c r="B6" s="5" t="n">
        <v>5360000</v>
      </c>
      <c r="C6" s="5" t="n">
        <v>11201000</v>
      </c>
    </row>
    <row r="7">
      <c r="A7" s="3" t="inlineStr">
        <is>
          <t>Adjustments to reconcile net earnings to net cash provided by operating activities:</t>
        </is>
      </c>
    </row>
    <row r="8">
      <c r="A8" s="4" t="inlineStr">
        <is>
          <t>Impairment &amp; divestiture (benefits) charges, net of tax</t>
        </is>
      </c>
      <c r="B8" s="5" t="n">
        <v>-2717000</v>
      </c>
      <c r="C8" s="5" t="n">
        <v>14018000</v>
      </c>
    </row>
    <row r="9">
      <c r="A9" s="4" t="inlineStr">
        <is>
          <t>Depreciation and amortization</t>
        </is>
      </c>
      <c r="B9" s="5" t="n">
        <v>15373000</v>
      </c>
      <c r="C9" s="5" t="n">
        <v>15470000</v>
      </c>
    </row>
    <row r="10">
      <c r="A10" s="4" t="inlineStr">
        <is>
          <t>Stock-based compensation expense</t>
        </is>
      </c>
      <c r="B10" s="5" t="n">
        <v>9129000</v>
      </c>
      <c r="C10" s="5" t="n">
        <v>8003000</v>
      </c>
    </row>
    <row r="11">
      <c r="A11" s="4" t="inlineStr">
        <is>
          <t>Provision (benefit) for deferred income taxes</t>
        </is>
      </c>
      <c r="B11" s="5" t="n">
        <v>1218000</v>
      </c>
      <c r="C11" s="5" t="n">
        <v>-2096000</v>
      </c>
    </row>
    <row r="12">
      <c r="A12" s="4" t="inlineStr">
        <is>
          <t>Amortization of debt issuance costs</t>
        </is>
      </c>
      <c r="B12" s="5" t="n">
        <v>1367000</v>
      </c>
      <c r="C12" s="5" t="n">
        <v>884000</v>
      </c>
    </row>
    <row r="13">
      <c r="A13" s="4" t="inlineStr">
        <is>
          <t>Other non-cash charges</t>
        </is>
      </c>
      <c r="B13" s="5" t="n">
        <v>1169000</v>
      </c>
      <c r="C13" s="5" t="n">
        <v>295000</v>
      </c>
    </row>
    <row r="14">
      <c r="A14" s="3" t="inlineStr">
        <is>
          <t>Changes in components of working capital and other, excluding acquisitions and divestitures:</t>
        </is>
      </c>
    </row>
    <row r="15">
      <c r="A15" s="4" t="inlineStr">
        <is>
          <t>Accounts receivable</t>
        </is>
      </c>
      <c r="B15" s="5" t="n">
        <v>32745000</v>
      </c>
      <c r="C15" s="5" t="n">
        <v>-16390000</v>
      </c>
    </row>
    <row r="16">
      <c r="A16" s="4" t="inlineStr">
        <is>
          <t>Inventories</t>
        </is>
      </c>
      <c r="B16" s="5" t="n">
        <v>-4166000</v>
      </c>
      <c r="C16" s="5" t="n">
        <v>-13175000</v>
      </c>
    </row>
    <row r="17">
      <c r="A17" s="4" t="inlineStr">
        <is>
          <t>Trade accounts payable</t>
        </is>
      </c>
      <c r="B17" s="5" t="n">
        <v>-24246000</v>
      </c>
      <c r="C17" s="5" t="n">
        <v>2163000</v>
      </c>
    </row>
    <row r="18">
      <c r="A18" s="4" t="inlineStr">
        <is>
          <t>Prepaid expenses and other assets</t>
        </is>
      </c>
      <c r="B18" s="5" t="n">
        <v>1605000</v>
      </c>
      <c r="C18" s="5" t="n">
        <v>-4212000</v>
      </c>
    </row>
    <row r="19">
      <c r="A19" s="4" t="inlineStr">
        <is>
          <t>Income tax accounts</t>
        </is>
      </c>
      <c r="B19" s="5" t="n">
        <v>-13986000</v>
      </c>
      <c r="C19" s="5" t="n">
        <v>5731000</v>
      </c>
    </row>
    <row r="20">
      <c r="A20" s="4" t="inlineStr">
        <is>
          <t>Accrued compensation and benefits</t>
        </is>
      </c>
      <c r="B20" s="5" t="n">
        <v>-12342000</v>
      </c>
      <c r="C20" s="5" t="n">
        <v>-8683000</v>
      </c>
    </row>
    <row r="21">
      <c r="A21" s="4" t="inlineStr">
        <is>
          <t>Other accrued liabilities</t>
        </is>
      </c>
      <c r="B21" s="5" t="n">
        <v>-5148000</v>
      </c>
      <c r="C21" s="5" t="n">
        <v>-16424000</v>
      </c>
    </row>
    <row r="22">
      <c r="A22" s="4" t="inlineStr">
        <is>
          <t>Cash provided by (used in) operating activities, Continuing Operations</t>
        </is>
      </c>
      <c r="B22" s="5" t="n">
        <v>5361000</v>
      </c>
      <c r="C22" s="5" t="n">
        <v>-3215000</v>
      </c>
    </row>
    <row r="23">
      <c r="A23" s="4" t="inlineStr">
        <is>
          <t>Cash (used in) provided by operating activities, Discontinued Operations</t>
        </is>
      </c>
      <c r="B23" s="5" t="n">
        <v>-21064000</v>
      </c>
      <c r="C23" s="5" t="n">
        <v>4406000</v>
      </c>
    </row>
    <row r="24">
      <c r="A24" s="4" t="inlineStr">
        <is>
          <t>Cash (Used in) Provided By Operating Activities</t>
        </is>
      </c>
      <c r="B24" s="5" t="n">
        <v>-15703000</v>
      </c>
      <c r="C24" s="5" t="n">
        <v>1191000</v>
      </c>
    </row>
    <row r="25">
      <c r="A25" s="3" t="inlineStr">
        <is>
          <t>Investing Activities</t>
        </is>
      </c>
    </row>
    <row r="26">
      <c r="A26" s="4" t="inlineStr">
        <is>
          <t>Capital expenditures</t>
        </is>
      </c>
      <c r="B26" s="5" t="n">
        <v>-9308000</v>
      </c>
      <c r="C26" s="5" t="n">
        <v>-12615000</v>
      </c>
    </row>
    <row r="27">
      <c r="A27" s="4" t="inlineStr">
        <is>
          <t>Proceeds from sale of property, plant and equipment</t>
        </is>
      </c>
      <c r="B27" s="5" t="n">
        <v>635000</v>
      </c>
      <c r="C27" s="5" t="n">
        <v>1220000</v>
      </c>
    </row>
    <row r="28">
      <c r="A28" s="4" t="inlineStr">
        <is>
          <t>Lease buyout for divested business</t>
        </is>
      </c>
      <c r="B28" s="5" t="n">
        <v>-575000</v>
      </c>
      <c r="C28" s="5" t="n">
        <v>0</v>
      </c>
    </row>
    <row r="29">
      <c r="A29" s="4" t="inlineStr">
        <is>
          <t>Proceeds from sale of business/product line</t>
        </is>
      </c>
      <c r="B29" s="5" t="n">
        <v>10226000</v>
      </c>
      <c r="C29" s="5" t="n">
        <v>0</v>
      </c>
    </row>
    <row r="30">
      <c r="A30" s="4" t="inlineStr">
        <is>
          <t>Cash paid for business acquisitions, net of cash acquired</t>
        </is>
      </c>
      <c r="B30" s="5" t="n">
        <v>-33434000</v>
      </c>
      <c r="C30" s="5" t="n">
        <v>0</v>
      </c>
    </row>
    <row r="31">
      <c r="A31" s="4" t="inlineStr">
        <is>
          <t>Cash used in investing activities, Continuing Operations</t>
        </is>
      </c>
      <c r="B31" s="5" t="n">
        <v>-32456000</v>
      </c>
      <c r="C31" s="5" t="n">
        <v>-11395000</v>
      </c>
    </row>
    <row r="32">
      <c r="A32" s="4" t="inlineStr">
        <is>
          <t>Cash Provided by Investing Activities, Discontinued Operations</t>
        </is>
      </c>
      <c r="B32" s="5" t="n">
        <v>208391000</v>
      </c>
      <c r="C32" s="5" t="n">
        <v>25184000</v>
      </c>
    </row>
    <row r="33">
      <c r="A33" s="4" t="inlineStr">
        <is>
          <t>Cash Provided by Investing Activities</t>
        </is>
      </c>
      <c r="B33" s="5" t="n">
        <v>175935000</v>
      </c>
      <c r="C33" s="5" t="n">
        <v>13789000</v>
      </c>
    </row>
    <row r="34">
      <c r="A34" s="3" t="inlineStr">
        <is>
          <t>Financing Activities</t>
        </is>
      </c>
    </row>
    <row r="35">
      <c r="A35" s="4" t="inlineStr">
        <is>
          <t>Principal repayments on term loan</t>
        </is>
      </c>
      <c r="B35" s="5" t="n">
        <v>-175000000</v>
      </c>
      <c r="C35" s="5" t="n">
        <v>-57500000</v>
      </c>
    </row>
    <row r="36">
      <c r="A36" s="4" t="inlineStr">
        <is>
          <t>Payment for Redemption of Term Loan</t>
        </is>
      </c>
      <c r="B36" s="5" t="n">
        <v>0</v>
      </c>
      <c r="C36" s="5" t="n">
        <v>-200000000</v>
      </c>
    </row>
    <row r="37">
      <c r="A37" s="4" t="inlineStr">
        <is>
          <t>Proceeds from Issuance of Term Loan</t>
        </is>
      </c>
      <c r="B37" s="5" t="n">
        <v>0</v>
      </c>
      <c r="C37" s="5" t="n">
        <v>200000000</v>
      </c>
    </row>
    <row r="38">
      <c r="A38" s="4" t="inlineStr">
        <is>
          <t>Borrowings on Revolving Credit</t>
        </is>
      </c>
      <c r="B38" s="5" t="n">
        <v>100000000</v>
      </c>
      <c r="C38" s="5" t="n">
        <v>0</v>
      </c>
    </row>
    <row r="39">
      <c r="A39" s="4" t="inlineStr">
        <is>
          <t>Principal Repayment on Revolving Credit Facility</t>
        </is>
      </c>
      <c r="B39" s="5" t="n">
        <v>-100000000</v>
      </c>
      <c r="C39" s="5" t="n">
        <v>0</v>
      </c>
    </row>
    <row r="40">
      <c r="A40" s="4" t="inlineStr">
        <is>
          <t>Stock Repurchases</t>
        </is>
      </c>
      <c r="B40" s="5" t="n">
        <v>-27520000</v>
      </c>
      <c r="C40" s="5" t="n">
        <v>0</v>
      </c>
    </row>
    <row r="41">
      <c r="A41" s="4" t="inlineStr">
        <is>
          <t>Taxes paid related to the net share settlement of equity awards</t>
        </is>
      </c>
      <c r="B41" s="5" t="n">
        <v>-4210000</v>
      </c>
      <c r="C41" s="5" t="n">
        <v>-1811000</v>
      </c>
    </row>
    <row r="42">
      <c r="A42" s="4" t="inlineStr">
        <is>
          <t>Stock option exercises and other</t>
        </is>
      </c>
      <c r="B42" s="5" t="n">
        <v>2985000</v>
      </c>
      <c r="C42" s="5" t="n">
        <v>1352000</v>
      </c>
    </row>
    <row r="43">
      <c r="A43" s="4" t="inlineStr">
        <is>
          <t>Cash dividend</t>
        </is>
      </c>
      <c r="B43" s="5" t="n">
        <v>-2419000</v>
      </c>
      <c r="C43" s="5" t="n">
        <v>-2439000</v>
      </c>
    </row>
    <row r="44">
      <c r="A44" s="4" t="inlineStr">
        <is>
          <t>Payments of Debt Issuance Costs</t>
        </is>
      </c>
      <c r="B44" s="5" t="n">
        <v>-234000</v>
      </c>
      <c r="C44" s="5" t="n">
        <v>-2125000</v>
      </c>
    </row>
    <row r="45">
      <c r="A45" s="4" t="inlineStr">
        <is>
          <t>Net Cash Used in Financing Activities, Continuing Operations</t>
        </is>
      </c>
      <c r="B45" s="5" t="n">
        <v>-206398000</v>
      </c>
      <c r="C45" s="5" t="n">
        <v>-62523000</v>
      </c>
    </row>
    <row r="46">
      <c r="A46" s="4" t="inlineStr">
        <is>
          <t>Cash Used in Financing Activities, Discontinued Operations</t>
        </is>
      </c>
      <c r="B46" s="5" t="n">
        <v>0</v>
      </c>
      <c r="C46" s="5" t="n">
        <v>0</v>
      </c>
    </row>
    <row r="47">
      <c r="A47" s="4" t="inlineStr">
        <is>
          <t>Cash used in financing activities</t>
        </is>
      </c>
      <c r="B47" s="5" t="n">
        <v>-206398000</v>
      </c>
      <c r="C47" s="5" t="n">
        <v>-62523000</v>
      </c>
    </row>
    <row r="48">
      <c r="A48" s="4" t="inlineStr">
        <is>
          <t>Effect of exchange rate changes on cash</t>
        </is>
      </c>
      <c r="B48" s="5" t="n">
        <v>-1382000</v>
      </c>
      <c r="C48" s="5" t="n">
        <v>-1613000</v>
      </c>
    </row>
    <row r="49">
      <c r="A49" s="4" t="inlineStr">
        <is>
          <t>Net decrease in cash and cash equivalents</t>
        </is>
      </c>
      <c r="B49" s="5" t="n">
        <v>-47548000</v>
      </c>
      <c r="C49" s="5" t="n">
        <v>-49156000</v>
      </c>
    </row>
    <row r="50">
      <c r="A50" s="4" t="inlineStr">
        <is>
          <t>Cash and cash equivalents - beginning of period</t>
        </is>
      </c>
      <c r="B50" s="5" t="n">
        <v>211151000</v>
      </c>
      <c r="C50" s="5" t="n">
        <v>250490000</v>
      </c>
    </row>
    <row r="51">
      <c r="A51" s="4" t="inlineStr">
        <is>
          <t>Cash and cash equivalents - end of period</t>
        </is>
      </c>
      <c r="B51" s="7" t="n">
        <v>163603000</v>
      </c>
      <c r="C51" s="7" t="n">
        <v>2013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apital Stock (Details) - USD ($) $ / shares in Units,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Net (Loss) Earnings from Continuing Operations</t>
        </is>
      </c>
      <c r="B4" s="7" t="n">
        <v>-4930</v>
      </c>
      <c r="C4" s="7" t="n">
        <v>26858</v>
      </c>
      <c r="D4" s="7" t="n">
        <v>5360</v>
      </c>
      <c r="E4" s="7" t="n">
        <v>11201</v>
      </c>
    </row>
    <row r="5">
      <c r="A5" s="4" t="inlineStr">
        <is>
          <t>Net (Loss) Earnings from Discontinued Operations</t>
        </is>
      </c>
      <c r="B5" s="5" t="n">
        <v>-69</v>
      </c>
      <c r="C5" s="5" t="n">
        <v>5560</v>
      </c>
      <c r="D5" s="5" t="n">
        <v>-6076</v>
      </c>
      <c r="E5" s="5" t="n">
        <v>6518</v>
      </c>
    </row>
    <row r="6">
      <c r="A6" s="4" t="inlineStr">
        <is>
          <t>Net (loss) earnings</t>
        </is>
      </c>
      <c r="B6" s="7" t="n">
        <v>-4999</v>
      </c>
      <c r="C6" s="7" t="n">
        <v>32418</v>
      </c>
      <c r="D6" s="7" t="n">
        <v>-716</v>
      </c>
      <c r="E6" s="7" t="n">
        <v>17719</v>
      </c>
    </row>
    <row r="7">
      <c r="A7" s="4" t="inlineStr">
        <is>
          <t>Weighted average common shares outstanding - basic</t>
        </is>
      </c>
      <c r="B7" s="5" t="n">
        <v>59826</v>
      </c>
      <c r="C7" s="5" t="n">
        <v>61422</v>
      </c>
      <c r="D7" s="5" t="n">
        <v>60012</v>
      </c>
      <c r="E7" s="5" t="n">
        <v>61232</v>
      </c>
    </row>
    <row r="8">
      <c r="A8" s="4" t="inlineStr">
        <is>
          <t>Incremental Common Shares Attributable to Dilutive Effect of Share-based Payment Arrangements</t>
        </is>
      </c>
      <c r="B8" s="5" t="n">
        <v>0</v>
      </c>
      <c r="C8" s="5" t="n">
        <v>418</v>
      </c>
      <c r="D8" s="5" t="n">
        <v>346</v>
      </c>
      <c r="E8" s="5" t="n">
        <v>469</v>
      </c>
    </row>
    <row r="9">
      <c r="A9" s="4" t="inlineStr">
        <is>
          <t>Weighted Average Common Shares outstanding - diluted</t>
        </is>
      </c>
      <c r="B9" s="5" t="n">
        <v>59826</v>
      </c>
      <c r="C9" s="5" t="n">
        <v>61840</v>
      </c>
      <c r="D9" s="5" t="n">
        <v>60358</v>
      </c>
      <c r="E9" s="5" t="n">
        <v>61701</v>
      </c>
    </row>
    <row r="10">
      <c r="A10" s="4" t="inlineStr">
        <is>
          <t>(Loss) Earnings per share from Continuing Operations, Per Basic Share</t>
        </is>
      </c>
      <c r="B10" s="8" t="n">
        <v>-0.08</v>
      </c>
      <c r="C10" s="8" t="n">
        <v>0.44</v>
      </c>
      <c r="D10" s="8" t="n">
        <v>0.09</v>
      </c>
      <c r="E10" s="8" t="n">
        <v>0.18</v>
      </c>
    </row>
    <row r="11">
      <c r="A11" s="4" t="inlineStr">
        <is>
          <t>(Loss) Earnings per share from Continuing Operations, Per Diluted Share</t>
        </is>
      </c>
      <c r="B11" s="9" t="n">
        <v>-0.08</v>
      </c>
      <c r="C11" s="9" t="n">
        <v>0.43</v>
      </c>
      <c r="D11" s="9" t="n">
        <v>0.09</v>
      </c>
      <c r="E11" s="9" t="n">
        <v>0.18</v>
      </c>
    </row>
    <row r="12">
      <c r="A12" s="4" t="inlineStr">
        <is>
          <t>(Loss) Earnings per share from Discontinued Operations, Per Basic Shares</t>
        </is>
      </c>
      <c r="B12" s="5" t="n">
        <v>0</v>
      </c>
      <c r="C12" s="9" t="n">
        <v>0.09</v>
      </c>
      <c r="D12" s="9" t="n">
        <v>-0.1</v>
      </c>
      <c r="E12" s="9" t="n">
        <v>0.11</v>
      </c>
    </row>
    <row r="13">
      <c r="A13" s="4" t="inlineStr">
        <is>
          <t>(Loss) Earnings per share from Discontinued Operations, Per Diluted Share</t>
        </is>
      </c>
      <c r="B13" s="5" t="n">
        <v>0</v>
      </c>
      <c r="C13" s="9" t="n">
        <v>0.09</v>
      </c>
      <c r="D13" s="9" t="n">
        <v>-0.1</v>
      </c>
      <c r="E13" s="9" t="n">
        <v>0.11</v>
      </c>
    </row>
    <row r="14">
      <c r="A14" s="4" t="inlineStr">
        <is>
          <t>Earnings Per Share, Basic</t>
        </is>
      </c>
      <c r="B14" s="9" t="n">
        <v>-0.08</v>
      </c>
      <c r="C14" s="9" t="n">
        <v>0.53</v>
      </c>
      <c r="D14" s="9" t="n">
        <v>-0.01</v>
      </c>
      <c r="E14" s="9" t="n">
        <v>0.29</v>
      </c>
    </row>
    <row r="15">
      <c r="A15" s="4" t="inlineStr">
        <is>
          <t>(Loss) Earnings Per Share, Diluted</t>
        </is>
      </c>
      <c r="B15" s="8" t="n">
        <v>-0.08</v>
      </c>
      <c r="C15" s="8" t="n">
        <v>0.52</v>
      </c>
      <c r="D15" s="8" t="n">
        <v>-0.01</v>
      </c>
      <c r="E15" s="8" t="n">
        <v>0.29</v>
      </c>
    </row>
    <row r="16">
      <c r="A16" s="3" t="inlineStr">
        <is>
          <t>Antidilutive Securities Excluded from Computation of Earnings Per Share [Line Items]</t>
        </is>
      </c>
    </row>
    <row r="17">
      <c r="A17" s="4" t="inlineStr">
        <is>
          <t>Anti-dilutive securities from stock based compensation plans (excluded from earnings per share calculation)</t>
        </is>
      </c>
      <c r="B17" s="5" t="n">
        <v>2479</v>
      </c>
      <c r="C17" s="5" t="n">
        <v>987</v>
      </c>
      <c r="D17" s="5" t="n">
        <v>1435</v>
      </c>
      <c r="E17" s="5" t="n">
        <v>11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and Shareholders' Equity Shareholders' Equity (Details) - USD ($) shares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Feb. 29, 2020</t>
        </is>
      </c>
      <c r="G2" s="2" t="inlineStr">
        <is>
          <t>Aug. 31, 2019</t>
        </is>
      </c>
      <c r="H2" s="2" t="inlineStr">
        <is>
          <t>Feb. 28, 2019</t>
        </is>
      </c>
      <c r="I2" s="2" t="inlineStr">
        <is>
          <t>Aug. 31, 2018</t>
        </is>
      </c>
    </row>
    <row r="3">
      <c r="A3" s="4" t="inlineStr">
        <is>
          <t>Stockholders' Equity, Including Portion Attributable to Noncontrolling Interest</t>
        </is>
      </c>
      <c r="B3" s="7" t="n">
        <v>336282000</v>
      </c>
      <c r="C3" s="7" t="n">
        <v>607424000</v>
      </c>
      <c r="D3" s="7" t="n">
        <v>336282000</v>
      </c>
      <c r="E3" s="7" t="n">
        <v>607424000</v>
      </c>
      <c r="F3" s="7" t="n">
        <v>354365000</v>
      </c>
      <c r="G3" s="7" t="n">
        <v>301179000</v>
      </c>
      <c r="H3" s="7" t="n">
        <v>585630000</v>
      </c>
      <c r="I3" s="7" t="n">
        <v>558712000</v>
      </c>
    </row>
    <row r="4">
      <c r="A4" s="4" t="inlineStr">
        <is>
          <t>Net (loss) earnings</t>
        </is>
      </c>
      <c r="B4" s="5" t="n">
        <v>-4999000</v>
      </c>
      <c r="C4" s="5" t="n">
        <v>32418000</v>
      </c>
      <c r="D4" s="5" t="n">
        <v>-716000</v>
      </c>
      <c r="E4" s="5" t="n">
        <v>17719000</v>
      </c>
    </row>
    <row r="5">
      <c r="A5" s="4" t="inlineStr">
        <is>
          <t>Other Comprehensive (Loss) Income, Net of Tax</t>
        </is>
      </c>
      <c r="B5" s="5" t="n">
        <v>-6586000</v>
      </c>
      <c r="C5" s="5" t="n">
        <v>-13800000</v>
      </c>
      <c r="D5" s="5" t="n">
        <v>51289000</v>
      </c>
      <c r="E5" s="5" t="n">
        <v>20693000</v>
      </c>
    </row>
    <row r="6">
      <c r="A6" s="4" t="inlineStr">
        <is>
          <t>Stock Issued During Period, Value, Employee Benefit Plan</t>
        </is>
      </c>
      <c r="B6" s="5" t="n">
        <v>97000</v>
      </c>
      <c r="C6" s="5" t="n">
        <v>115000</v>
      </c>
      <c r="D6" s="5" t="n">
        <v>354000</v>
      </c>
      <c r="E6" s="5" t="n">
        <v>359000</v>
      </c>
    </row>
    <row r="7">
      <c r="A7" s="4" t="inlineStr">
        <is>
          <t>Stock Issued During Period, Value, Restricted Stock Award, Gross</t>
        </is>
      </c>
      <c r="B7" s="5" t="n">
        <v>0</v>
      </c>
      <c r="C7" s="5" t="n">
        <v>0</v>
      </c>
      <c r="D7" s="5" t="n">
        <v>0</v>
      </c>
      <c r="E7" s="5" t="n">
        <v>0</v>
      </c>
    </row>
    <row r="8">
      <c r="A8" s="4" t="inlineStr">
        <is>
          <t>Stock Repurchased During Period, Value</t>
        </is>
      </c>
      <c r="B8" s="5" t="n">
        <v>9715000</v>
      </c>
    </row>
    <row r="9">
      <c r="A9" s="4" t="inlineStr">
        <is>
          <t>Payments for Repurchase of Common Stock</t>
        </is>
      </c>
      <c r="B9" s="5" t="n">
        <v>9700000</v>
      </c>
      <c r="D9" s="5" t="n">
        <v>27520000</v>
      </c>
      <c r="E9" s="5" t="n">
        <v>0</v>
      </c>
    </row>
    <row r="10">
      <c r="A10" s="4" t="inlineStr">
        <is>
          <t>APIC, Share-based Payment Arrangement, Increase for Cost Recognition</t>
        </is>
      </c>
      <c r="B10" s="5" t="n">
        <v>3184000</v>
      </c>
      <c r="C10" s="5" t="n">
        <v>3091000</v>
      </c>
      <c r="D10" s="5" t="n">
        <v>12814000</v>
      </c>
      <c r="E10" s="5" t="n">
        <v>10253000</v>
      </c>
    </row>
    <row r="11">
      <c r="A11" s="4" t="inlineStr">
        <is>
          <t>Stock Issued During Period, Value, Stock Options Exercised</t>
        </is>
      </c>
      <c r="B11" s="5" t="n">
        <v>0</v>
      </c>
      <c r="C11" s="5" t="n">
        <v>206000</v>
      </c>
      <c r="D11" s="5" t="n">
        <v>2631000</v>
      </c>
      <c r="E11" s="5" t="n">
        <v>993000</v>
      </c>
    </row>
    <row r="12">
      <c r="A12" s="4" t="inlineStr">
        <is>
          <t>Adjustments to Additional Paid in Capital, Income Tax Benefit from Share-based Compensation</t>
        </is>
      </c>
      <c r="B12" s="5" t="n">
        <v>-147000</v>
      </c>
      <c r="C12" s="5" t="n">
        <v>-322000</v>
      </c>
      <c r="D12" s="5" t="n">
        <v>-4210000</v>
      </c>
      <c r="E12" s="5" t="n">
        <v>-1811000</v>
      </c>
    </row>
    <row r="13">
      <c r="A13" s="4" t="inlineStr">
        <is>
          <t>Stock Value Issued to Acquired For and Distributed From Rabbi Trust</t>
        </is>
      </c>
      <c r="B13" s="5" t="n">
        <v>83000</v>
      </c>
      <c r="C13" s="5" t="n">
        <v>86000</v>
      </c>
      <c r="D13" s="5" t="n">
        <v>255000</v>
      </c>
      <c r="E13" s="5" t="n">
        <v>431000</v>
      </c>
    </row>
    <row r="14">
      <c r="A14" s="4" t="inlineStr">
        <is>
          <t>Adoption of Accounting Standards</t>
        </is>
      </c>
      <c r="B14" s="5" t="n">
        <v>918623000</v>
      </c>
      <c r="D14" s="5" t="n">
        <v>918623000</v>
      </c>
      <c r="G14" s="7" t="n">
        <v>915466000</v>
      </c>
    </row>
    <row r="15">
      <c r="A15" s="4" t="inlineStr">
        <is>
          <t>Revision of Prior Period, Accounting Standards Update, Adjustment [Member]</t>
        </is>
      </c>
    </row>
    <row r="16">
      <c r="A16" s="4" t="inlineStr">
        <is>
          <t>Adoption of Accounting Standards</t>
        </is>
      </c>
      <c r="B16" s="7" t="n">
        <v>206000</v>
      </c>
      <c r="C16" s="7" t="n">
        <v>75000</v>
      </c>
      <c r="D16" s="7" t="n">
        <v>206000</v>
      </c>
      <c r="E16" s="7" t="n">
        <v>75000</v>
      </c>
    </row>
    <row r="17">
      <c r="A17" s="4" t="inlineStr">
        <is>
          <t>Common Stock [Member]</t>
        </is>
      </c>
    </row>
    <row r="18">
      <c r="A18" s="4" t="inlineStr">
        <is>
          <t>Stock Issued During Period, Shares, New Issues</t>
        </is>
      </c>
      <c r="B18" s="5" t="n">
        <v>82563</v>
      </c>
      <c r="C18" s="5" t="n">
        <v>81880</v>
      </c>
      <c r="D18" s="5" t="n">
        <v>82563</v>
      </c>
      <c r="E18" s="5" t="n">
        <v>81880</v>
      </c>
      <c r="F18" s="5" t="n">
        <v>82540</v>
      </c>
      <c r="G18" s="5" t="n">
        <v>81919</v>
      </c>
      <c r="H18" s="5" t="n">
        <v>81832</v>
      </c>
      <c r="I18" s="5" t="n">
        <v>81424</v>
      </c>
    </row>
    <row r="19">
      <c r="A19" s="4" t="inlineStr">
        <is>
          <t>Stockholders' Equity, Including Portion Attributable to Noncontrolling Interest</t>
        </is>
      </c>
      <c r="B19" s="7" t="n">
        <v>16513000</v>
      </c>
      <c r="C19" s="7" t="n">
        <v>16374000</v>
      </c>
      <c r="D19" s="7" t="n">
        <v>16513000</v>
      </c>
      <c r="E19" s="7" t="n">
        <v>16374000</v>
      </c>
      <c r="F19" s="7" t="n">
        <v>16508000</v>
      </c>
      <c r="G19" s="7" t="n">
        <v>16384000</v>
      </c>
      <c r="H19" s="7" t="n">
        <v>16364000</v>
      </c>
      <c r="I19" s="7" t="n">
        <v>16285000</v>
      </c>
    </row>
    <row r="20">
      <c r="A20" s="4" t="inlineStr">
        <is>
          <t>Stock Issued During Period, Shares, Employee Benefit Plan</t>
        </is>
      </c>
      <c r="B20" s="5" t="n">
        <v>6</v>
      </c>
      <c r="C20" s="5" t="n">
        <v>5</v>
      </c>
      <c r="D20" s="5" t="n">
        <v>17</v>
      </c>
      <c r="E20" s="5" t="n">
        <v>15</v>
      </c>
    </row>
    <row r="21">
      <c r="A21" s="4" t="inlineStr">
        <is>
          <t>Stock Issued During Period, Value, Employee Benefit Plan</t>
        </is>
      </c>
      <c r="B21" s="7" t="n">
        <v>1000</v>
      </c>
      <c r="C21" s="7" t="n">
        <v>1000</v>
      </c>
      <c r="D21" s="7" t="n">
        <v>3000</v>
      </c>
      <c r="E21" s="7" t="n">
        <v>3000</v>
      </c>
    </row>
    <row r="22">
      <c r="A22" s="4" t="inlineStr">
        <is>
          <t>Stock Issued During Period, Shares, Restricted Stock Award, Gross</t>
        </is>
      </c>
      <c r="B22" s="5" t="n">
        <v>13</v>
      </c>
      <c r="C22" s="5" t="n">
        <v>28</v>
      </c>
      <c r="D22" s="5" t="n">
        <v>462</v>
      </c>
      <c r="E22" s="5" t="n">
        <v>366</v>
      </c>
    </row>
    <row r="23">
      <c r="A23" s="4" t="inlineStr">
        <is>
          <t>Stock Issued During Period, Value, Restricted Stock Award, Gross</t>
        </is>
      </c>
      <c r="B23" s="7" t="n">
        <v>3000</v>
      </c>
      <c r="C23" s="7" t="n">
        <v>6000</v>
      </c>
      <c r="D23" s="7" t="n">
        <v>93000</v>
      </c>
      <c r="E23" s="7" t="n">
        <v>71000</v>
      </c>
    </row>
    <row r="24">
      <c r="A24" s="4" t="inlineStr">
        <is>
          <t>Shares Issued, Shares, Share-based Payment Arrangement, after Forfeiture</t>
        </is>
      </c>
      <c r="B24" s="5" t="n">
        <v>0</v>
      </c>
      <c r="C24" s="5" t="n">
        <v>10</v>
      </c>
      <c r="D24" s="5" t="n">
        <v>145</v>
      </c>
      <c r="E24" s="5" t="n">
        <v>45</v>
      </c>
    </row>
    <row r="25">
      <c r="A25" s="4" t="inlineStr">
        <is>
          <t>Stock Issued During Period, Value, Stock Options Exercised</t>
        </is>
      </c>
      <c r="B25" s="7" t="n">
        <v>0</v>
      </c>
      <c r="C25" s="7" t="n">
        <v>2000</v>
      </c>
      <c r="D25" s="7" t="n">
        <v>29000</v>
      </c>
      <c r="E25" s="7" t="n">
        <v>9000</v>
      </c>
    </row>
    <row r="26">
      <c r="A26" s="4" t="inlineStr">
        <is>
          <t>Stock Issued To Acquired For And Distributed From Rabbi Trust</t>
        </is>
      </c>
      <c r="B26" s="5" t="n">
        <v>4</v>
      </c>
      <c r="C26" s="5" t="n">
        <v>5</v>
      </c>
      <c r="D26" s="5" t="n">
        <v>20</v>
      </c>
      <c r="E26" s="5" t="n">
        <v>30</v>
      </c>
    </row>
    <row r="27">
      <c r="A27" s="4" t="inlineStr">
        <is>
          <t>Stock Value Issued to Acquired For and Distributed From Rabbi Trust</t>
        </is>
      </c>
      <c r="B27" s="7" t="n">
        <v>1000</v>
      </c>
      <c r="C27" s="7" t="n">
        <v>1000</v>
      </c>
      <c r="D27" s="7" t="n">
        <v>4000</v>
      </c>
      <c r="E27" s="7" t="n">
        <v>6000</v>
      </c>
    </row>
    <row r="28">
      <c r="A28" s="4" t="inlineStr">
        <is>
          <t>Additional Paid-in Capital [Member]</t>
        </is>
      </c>
    </row>
    <row r="29">
      <c r="A29" s="4" t="inlineStr">
        <is>
          <t>Stockholders' Equity, Including Portion Attributable to Noncontrolling Interest</t>
        </is>
      </c>
      <c r="B29" s="5" t="n">
        <v>192928000</v>
      </c>
      <c r="C29" s="5" t="n">
        <v>177584000</v>
      </c>
      <c r="D29" s="5" t="n">
        <v>192928000</v>
      </c>
      <c r="E29" s="5" t="n">
        <v>177584000</v>
      </c>
      <c r="F29" s="5" t="n">
        <v>189716000</v>
      </c>
      <c r="G29" s="5" t="n">
        <v>181213000</v>
      </c>
      <c r="H29" s="5" t="n">
        <v>174418000</v>
      </c>
      <c r="I29" s="5" t="n">
        <v>167448000</v>
      </c>
    </row>
    <row r="30">
      <c r="A30" s="4" t="inlineStr">
        <is>
          <t>Stock Issued During Period, Value, Employee Benefit Plan</t>
        </is>
      </c>
      <c r="B30" s="5" t="n">
        <v>96000</v>
      </c>
      <c r="C30" s="5" t="n">
        <v>114000</v>
      </c>
      <c r="D30" s="5" t="n">
        <v>351000</v>
      </c>
      <c r="E30" s="5" t="n">
        <v>356000</v>
      </c>
    </row>
    <row r="31">
      <c r="A31" s="4" t="inlineStr">
        <is>
          <t>Stock Issued During Period, Value, Restricted Stock Award, Gross</t>
        </is>
      </c>
      <c r="B31" s="5" t="n">
        <v>-3000</v>
      </c>
      <c r="C31" s="5" t="n">
        <v>-6000</v>
      </c>
      <c r="D31" s="5" t="n">
        <v>-93000</v>
      </c>
      <c r="E31" s="5" t="n">
        <v>-71000</v>
      </c>
    </row>
    <row r="32">
      <c r="A32" s="4" t="inlineStr">
        <is>
          <t>APIC, Share-based Payment Arrangement, Increase for Cost Recognition</t>
        </is>
      </c>
      <c r="B32" s="5" t="n">
        <v>3184000</v>
      </c>
      <c r="C32" s="5" t="n">
        <v>3091000</v>
      </c>
      <c r="D32" s="5" t="n">
        <v>12814000</v>
      </c>
      <c r="E32" s="5" t="n">
        <v>10253000</v>
      </c>
    </row>
    <row r="33">
      <c r="A33" s="4" t="inlineStr">
        <is>
          <t>Stock Issued During Period, Value, Stock Options Exercised</t>
        </is>
      </c>
      <c r="B33" s="5" t="n">
        <v>0</v>
      </c>
      <c r="C33" s="5" t="n">
        <v>204000</v>
      </c>
      <c r="D33" s="5" t="n">
        <v>2602000</v>
      </c>
      <c r="E33" s="5" t="n">
        <v>984000</v>
      </c>
    </row>
    <row r="34">
      <c r="A34" s="4" t="inlineStr">
        <is>
          <t>Adjustments to Additional Paid in Capital, Income Tax Benefit from Share-based Compensation</t>
        </is>
      </c>
      <c r="B34" s="5" t="n">
        <v>-147000</v>
      </c>
      <c r="C34" s="5" t="n">
        <v>-322000</v>
      </c>
      <c r="D34" s="5" t="n">
        <v>-4210000</v>
      </c>
      <c r="E34" s="5" t="n">
        <v>-1811000</v>
      </c>
    </row>
    <row r="35">
      <c r="A35" s="4" t="inlineStr">
        <is>
          <t>Stock Value Issued to Acquired For and Distributed From Rabbi Trust</t>
        </is>
      </c>
      <c r="B35" s="5" t="n">
        <v>82000</v>
      </c>
      <c r="C35" s="5" t="n">
        <v>85000</v>
      </c>
      <c r="D35" s="5" t="n">
        <v>251000</v>
      </c>
      <c r="E35" s="5" t="n">
        <v>425000</v>
      </c>
    </row>
    <row r="36">
      <c r="A36" s="4" t="inlineStr">
        <is>
          <t>Treasury Stock [Member]</t>
        </is>
      </c>
    </row>
    <row r="37">
      <c r="A37" s="4" t="inlineStr">
        <is>
          <t>Stockholders' Equity, Including Portion Attributable to Noncontrolling Interest</t>
        </is>
      </c>
      <c r="B37" s="5" t="n">
        <v>-667732000</v>
      </c>
      <c r="C37" s="5" t="n">
        <v>-617731000</v>
      </c>
      <c r="D37" s="5" t="n">
        <v>-667732000</v>
      </c>
      <c r="E37" s="5" t="n">
        <v>-617731000</v>
      </c>
      <c r="F37" s="5" t="n">
        <v>-658017000</v>
      </c>
      <c r="G37" s="5" t="n">
        <v>-640212000</v>
      </c>
      <c r="H37" s="5" t="n">
        <v>-617731000</v>
      </c>
      <c r="I37" s="5" t="n">
        <v>-617731000</v>
      </c>
    </row>
    <row r="38">
      <c r="A38" s="4" t="inlineStr">
        <is>
          <t>Stock Repurchased During Period, Value</t>
        </is>
      </c>
      <c r="B38" s="5" t="n">
        <v>9715000</v>
      </c>
      <c r="D38" s="5" t="n">
        <v>27520000</v>
      </c>
    </row>
    <row r="39">
      <c r="A39" s="4" t="inlineStr">
        <is>
          <t>Retained Earnings [Member]</t>
        </is>
      </c>
    </row>
    <row r="40">
      <c r="A40" s="4" t="inlineStr">
        <is>
          <t>Stockholders' Equity, Including Portion Attributable to Noncontrolling Interest</t>
        </is>
      </c>
      <c r="B40" s="5" t="n">
        <v>918623000</v>
      </c>
      <c r="C40" s="5" t="n">
        <v>1184749000</v>
      </c>
      <c r="D40" s="5" t="n">
        <v>918623000</v>
      </c>
      <c r="E40" s="5" t="n">
        <v>1184749000</v>
      </c>
      <c r="F40" s="5" t="n">
        <v>923622000</v>
      </c>
      <c r="G40" s="5" t="n">
        <v>915466000</v>
      </c>
      <c r="H40" s="5" t="n">
        <v>1152331000</v>
      </c>
      <c r="I40" s="5" t="n">
        <v>1166955000</v>
      </c>
    </row>
    <row r="41">
      <c r="A41" s="4" t="inlineStr">
        <is>
          <t>Net (loss) earnings</t>
        </is>
      </c>
      <c r="B41" s="5" t="n">
        <v>-4999000</v>
      </c>
      <c r="C41" s="5" t="n">
        <v>32418000</v>
      </c>
      <c r="D41" s="5" t="n">
        <v>-716000</v>
      </c>
      <c r="E41" s="5" t="n">
        <v>17719000</v>
      </c>
    </row>
    <row r="42">
      <c r="A42" s="4" t="inlineStr">
        <is>
          <t>Retained Earnings [Member] | Revision of Prior Period, Accounting Standards Update, Adjustment [Member]</t>
        </is>
      </c>
    </row>
    <row r="43">
      <c r="A43" s="4" t="inlineStr">
        <is>
          <t>Adoption of Accounting Standards</t>
        </is>
      </c>
      <c r="B43" s="5" t="n">
        <v>3873000</v>
      </c>
      <c r="C43" s="5" t="n">
        <v>75000</v>
      </c>
      <c r="D43" s="5" t="n">
        <v>3873000</v>
      </c>
      <c r="E43" s="5" t="n">
        <v>75000</v>
      </c>
    </row>
    <row r="44">
      <c r="A44" s="4" t="inlineStr">
        <is>
          <t>AOCI Attributable to Parent [Member]</t>
        </is>
      </c>
    </row>
    <row r="45">
      <c r="A45" s="4" t="inlineStr">
        <is>
          <t>Stockholders' Equity, Including Portion Attributable to Noncontrolling Interest</t>
        </is>
      </c>
      <c r="B45" s="5" t="n">
        <v>-124050000</v>
      </c>
      <c r="C45" s="5" t="n">
        <v>-153552000</v>
      </c>
      <c r="D45" s="5" t="n">
        <v>-124050000</v>
      </c>
      <c r="E45" s="5" t="n">
        <v>-153552000</v>
      </c>
      <c r="F45" s="5" t="n">
        <v>-117464000</v>
      </c>
      <c r="G45" s="5" t="n">
        <v>-171672000</v>
      </c>
      <c r="H45" s="5" t="n">
        <v>-139752000</v>
      </c>
      <c r="I45" s="5" t="n">
        <v>-174245000</v>
      </c>
    </row>
    <row r="46">
      <c r="A46" s="4" t="inlineStr">
        <is>
          <t>Other Comprehensive (Loss) Income, Net of Tax</t>
        </is>
      </c>
      <c r="B46" s="5" t="n">
        <v>-6586000</v>
      </c>
      <c r="C46" s="5" t="n">
        <v>-13800000</v>
      </c>
      <c r="D46" s="5" t="n">
        <v>51289000</v>
      </c>
      <c r="E46" s="5" t="n">
        <v>20693000</v>
      </c>
    </row>
    <row r="47">
      <c r="A47" s="4" t="inlineStr">
        <is>
          <t>AOCI Attributable to Parent [Member] | Revision of Prior Period, Accounting Standards Update, Adjustment [Member]</t>
        </is>
      </c>
    </row>
    <row r="48">
      <c r="A48" s="4" t="inlineStr">
        <is>
          <t>Adoption of Accounting Standards</t>
        </is>
      </c>
      <c r="B48" s="5" t="n">
        <v>-3667000</v>
      </c>
      <c r="D48" s="5" t="n">
        <v>-3667000</v>
      </c>
    </row>
    <row r="49">
      <c r="A49" s="4" t="inlineStr">
        <is>
          <t>Stock held in trust [member] [Member]</t>
        </is>
      </c>
    </row>
    <row r="50">
      <c r="A50" s="4" t="inlineStr">
        <is>
          <t>Stockholders' Equity, Including Portion Attributable to Noncontrolling Interest</t>
        </is>
      </c>
      <c r="B50" s="5" t="n">
        <v>-2517000</v>
      </c>
      <c r="C50" s="5" t="n">
        <v>-3075000</v>
      </c>
      <c r="D50" s="5" t="n">
        <v>-2517000</v>
      </c>
      <c r="E50" s="5" t="n">
        <v>-3075000</v>
      </c>
      <c r="F50" s="5" t="n">
        <v>-2434000</v>
      </c>
      <c r="G50" s="5" t="n">
        <v>-3070000</v>
      </c>
      <c r="H50" s="5" t="n">
        <v>-2989000</v>
      </c>
      <c r="I50" s="5" t="n">
        <v>-2450000</v>
      </c>
    </row>
    <row r="51">
      <c r="A51" s="4" t="inlineStr">
        <is>
          <t>Stock Value Issued to Acquired For and Distributed From Rabbi Trust</t>
        </is>
      </c>
      <c r="B51" s="5" t="n">
        <v>-83000</v>
      </c>
      <c r="C51" s="5" t="n">
        <v>-86000</v>
      </c>
      <c r="D51" s="5" t="n">
        <v>553000</v>
      </c>
      <c r="E51" s="5" t="n">
        <v>-625000</v>
      </c>
    </row>
    <row r="52">
      <c r="A52" s="4" t="inlineStr">
        <is>
          <t>Deferred Compensation, Share-based Payments [Member]</t>
        </is>
      </c>
    </row>
    <row r="53">
      <c r="A53" s="4" t="inlineStr">
        <is>
          <t>Stockholders' Equity, Including Portion Attributable to Noncontrolling Interest</t>
        </is>
      </c>
      <c r="B53" s="5" t="n">
        <v>2517000</v>
      </c>
      <c r="C53" s="5" t="n">
        <v>3075000</v>
      </c>
      <c r="D53" s="5" t="n">
        <v>2517000</v>
      </c>
      <c r="E53" s="5" t="n">
        <v>3075000</v>
      </c>
      <c r="F53" s="7" t="n">
        <v>2434000</v>
      </c>
      <c r="G53" s="7" t="n">
        <v>3070000</v>
      </c>
      <c r="H53" s="7" t="n">
        <v>2989000</v>
      </c>
      <c r="I53" s="7" t="n">
        <v>2450000</v>
      </c>
    </row>
    <row r="54">
      <c r="A54" s="4" t="inlineStr">
        <is>
          <t>Stock Value Issued to Acquired For and Distributed From Rabbi Trust</t>
        </is>
      </c>
      <c r="B54" s="7" t="n">
        <v>83000</v>
      </c>
      <c r="C54" s="7" t="n">
        <v>86000</v>
      </c>
      <c r="D54" s="7" t="n">
        <v>-553000</v>
      </c>
      <c r="E54" s="7" t="n">
        <v>62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Income Taxes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Tax Disclosure Additional Details [Table] [Line Items]</t>
        </is>
      </c>
    </row>
    <row r="4">
      <c r="A4" s="4" t="inlineStr">
        <is>
          <t>(Loss) earnings from continuing operations before income tax (benefit) expense</t>
        </is>
      </c>
      <c r="B4" s="7" t="n">
        <v>-5337</v>
      </c>
      <c r="C4" s="7" t="n">
        <v>31820</v>
      </c>
      <c r="D4" s="7" t="n">
        <v>6709</v>
      </c>
      <c r="E4" s="7" t="n">
        <v>20231</v>
      </c>
    </row>
    <row r="5">
      <c r="A5" s="4" t="inlineStr">
        <is>
          <t>Income tax (benefit) expense</t>
        </is>
      </c>
      <c r="B5" s="7" t="n">
        <v>-407</v>
      </c>
      <c r="C5" s="7" t="n">
        <v>4962</v>
      </c>
      <c r="D5" s="7" t="n">
        <v>1349</v>
      </c>
      <c r="E5" s="7" t="n">
        <v>9030</v>
      </c>
    </row>
    <row r="6">
      <c r="A6" s="4" t="inlineStr">
        <is>
          <t>Effective Income Tax Rate Reconciliation, Percent</t>
        </is>
      </c>
      <c r="B6" s="4" t="inlineStr">
        <is>
          <t>7.60%</t>
        </is>
      </c>
      <c r="C6" s="4" t="inlineStr">
        <is>
          <t>15.60%</t>
        </is>
      </c>
      <c r="D6" s="4" t="inlineStr">
        <is>
          <t>20.10%</t>
        </is>
      </c>
      <c r="E6" s="4" t="inlineStr">
        <is>
          <t>44.60%</t>
        </is>
      </c>
    </row>
    <row r="7">
      <c r="A7" s="4" t="inlineStr">
        <is>
          <t>Earnings from Foreign Jurisdictions, Percent</t>
        </is>
      </c>
      <c r="D7" s="4" t="inlineStr">
        <is>
          <t>70.00%</t>
        </is>
      </c>
    </row>
    <row r="8">
      <c r="A8" s="4" t="inlineStr">
        <is>
          <t>Federal Statutory Income Tax Rate, Percent</t>
        </is>
      </c>
      <c r="D8" s="4" t="inlineStr">
        <is>
          <t>21.00%</t>
        </is>
      </c>
    </row>
    <row r="9">
      <c r="A9" s="4" t="inlineStr">
        <is>
          <t>One-time Charges (Benefits)</t>
        </is>
      </c>
      <c r="B9" s="7" t="n">
        <v>-1200</v>
      </c>
      <c r="C9" s="7" t="n">
        <v>-13000</v>
      </c>
      <c r="D9" s="7" t="n">
        <v>-2500</v>
      </c>
      <c r="E9" s="7" t="n">
        <v>14000</v>
      </c>
    </row>
    <row r="10">
      <c r="A10" s="4" t="inlineStr">
        <is>
          <t>One-time charges (benefits), net of tax</t>
        </is>
      </c>
      <c r="B10" s="7" t="n">
        <v>-800</v>
      </c>
      <c r="C10" s="7" t="n">
        <v>-13000</v>
      </c>
      <c r="D10" s="7" t="n">
        <v>-1800</v>
      </c>
      <c r="E10" s="7" t="n">
        <v>14000</v>
      </c>
    </row>
    <row r="11">
      <c r="A11" s="4" t="inlineStr">
        <is>
          <t>Effective Income Tax Rate, Percent, Excluding Impairment &amp; Divestiture Charges</t>
        </is>
      </c>
      <c r="B11" s="4" t="inlineStr">
        <is>
          <t>12.80%</t>
        </is>
      </c>
      <c r="C11" s="4" t="inlineStr">
        <is>
          <t>26.10%</t>
        </is>
      </c>
      <c r="D11" s="4" t="inlineStr">
        <is>
          <t>14.50%</t>
        </is>
      </c>
      <c r="E11" s="4" t="inlineStr">
        <is>
          <t>26.2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ummary of Financial Information by Reportable Segment and Product Line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Segment Reporting Information [Line Items]</t>
        </is>
      </c>
    </row>
    <row r="4">
      <c r="A4" s="4" t="inlineStr">
        <is>
          <t>Net Sales</t>
        </is>
      </c>
      <c r="B4" s="7" t="n">
        <v>101879</v>
      </c>
      <c r="C4" s="7" t="n">
        <v>178095</v>
      </c>
      <c r="D4" s="7" t="n">
        <v>381939</v>
      </c>
      <c r="E4" s="7" t="n">
        <v>496435</v>
      </c>
    </row>
    <row r="5">
      <c r="A5" s="4" t="inlineStr">
        <is>
          <t>Operating Profit (Loss)</t>
        </is>
      </c>
      <c r="B5" s="5" t="n">
        <v>-1998</v>
      </c>
      <c r="C5" s="5" t="n">
        <v>38179</v>
      </c>
      <c r="D5" s="5" t="n">
        <v>20938</v>
      </c>
      <c r="E5" s="5" t="n">
        <v>42066</v>
      </c>
    </row>
    <row r="6">
      <c r="A6" s="4" t="inlineStr">
        <is>
          <t>Assets</t>
        </is>
      </c>
      <c r="B6" s="5" t="n">
        <v>851535</v>
      </c>
      <c r="D6" s="5" t="n">
        <v>851535</v>
      </c>
      <c r="F6" s="7" t="n">
        <v>1124274</v>
      </c>
    </row>
    <row r="7">
      <c r="A7" s="4" t="inlineStr">
        <is>
          <t>Assets of continuing operations</t>
        </is>
      </c>
      <c r="B7" s="5" t="n">
        <v>851535</v>
      </c>
      <c r="D7" s="5" t="n">
        <v>851535</v>
      </c>
      <c r="F7" s="5" t="n">
        <v>838696</v>
      </c>
    </row>
    <row r="8">
      <c r="A8" s="4" t="inlineStr">
        <is>
          <t>Industrial Tools &amp; Services [Member] [Domain]</t>
        </is>
      </c>
    </row>
    <row r="9">
      <c r="A9" s="3" t="inlineStr">
        <is>
          <t>Segment Reporting Information [Line Items]</t>
        </is>
      </c>
    </row>
    <row r="10">
      <c r="A10" s="4" t="inlineStr">
        <is>
          <t>Net Sales</t>
        </is>
      </c>
      <c r="B10" s="5" t="n">
        <v>92865</v>
      </c>
      <c r="C10" s="5" t="n">
        <v>166732</v>
      </c>
      <c r="D10" s="5" t="n">
        <v>351819</v>
      </c>
      <c r="E10" s="5" t="n">
        <v>464908</v>
      </c>
    </row>
    <row r="11">
      <c r="A11" s="4" t="inlineStr">
        <is>
          <t>Operating Profit (Loss)</t>
        </is>
      </c>
      <c r="B11" s="5" t="n">
        <v>7639</v>
      </c>
      <c r="C11" s="5" t="n">
        <v>34877</v>
      </c>
      <c r="D11" s="5" t="n">
        <v>54263</v>
      </c>
      <c r="E11" s="5" t="n">
        <v>87797</v>
      </c>
    </row>
    <row r="12">
      <c r="A12" s="4" t="inlineStr">
        <is>
          <t>Assets</t>
        </is>
      </c>
      <c r="B12" s="5" t="n">
        <v>622113</v>
      </c>
      <c r="D12" s="5" t="n">
        <v>622113</v>
      </c>
      <c r="F12" s="5" t="n">
        <v>553615</v>
      </c>
    </row>
    <row r="13">
      <c r="A13" s="4" t="inlineStr">
        <is>
          <t>Products [Member]</t>
        </is>
      </c>
    </row>
    <row r="14">
      <c r="A14" s="3" t="inlineStr">
        <is>
          <t>Segment Reporting Information [Line Items]</t>
        </is>
      </c>
    </row>
    <row r="15">
      <c r="A15" s="4" t="inlineStr">
        <is>
          <t>Net Sales</t>
        </is>
      </c>
      <c r="B15" s="5" t="n">
        <v>67957</v>
      </c>
      <c r="C15" s="5" t="n">
        <v>115067</v>
      </c>
      <c r="D15" s="5" t="n">
        <v>257685</v>
      </c>
      <c r="E15" s="5" t="n">
        <v>323420</v>
      </c>
    </row>
    <row r="16">
      <c r="A16" s="4" t="inlineStr">
        <is>
          <t>Service &amp; Rental [Member]</t>
        </is>
      </c>
    </row>
    <row r="17">
      <c r="A17" s="3" t="inlineStr">
        <is>
          <t>Segment Reporting Information [Line Items]</t>
        </is>
      </c>
    </row>
    <row r="18">
      <c r="A18" s="4" t="inlineStr">
        <is>
          <t>Net Sales</t>
        </is>
      </c>
      <c r="B18" s="5" t="n">
        <v>24908</v>
      </c>
      <c r="C18" s="5" t="n">
        <v>51665</v>
      </c>
      <c r="D18" s="5" t="n">
        <v>94134</v>
      </c>
      <c r="E18" s="5" t="n">
        <v>141488</v>
      </c>
    </row>
    <row r="19">
      <c r="A19" s="4" t="inlineStr">
        <is>
          <t>Other Operating Segment [Member]</t>
        </is>
      </c>
    </row>
    <row r="20">
      <c r="A20" s="3" t="inlineStr">
        <is>
          <t>Segment Reporting Information [Line Items]</t>
        </is>
      </c>
    </row>
    <row r="21">
      <c r="A21" s="4" t="inlineStr">
        <is>
          <t>Net Sales</t>
        </is>
      </c>
      <c r="B21" s="5" t="n">
        <v>9014</v>
      </c>
      <c r="C21" s="5" t="n">
        <v>11363</v>
      </c>
      <c r="D21" s="5" t="n">
        <v>30120</v>
      </c>
      <c r="E21" s="5" t="n">
        <v>31527</v>
      </c>
    </row>
    <row r="22">
      <c r="A22" s="4" t="inlineStr">
        <is>
          <t>Operating Profit (Loss)</t>
        </is>
      </c>
      <c r="B22" s="5" t="n">
        <v>-790</v>
      </c>
      <c r="C22" s="5" t="n">
        <v>13072</v>
      </c>
      <c r="D22" s="5" t="n">
        <v>-2017</v>
      </c>
      <c r="E22" s="5" t="n">
        <v>-13336</v>
      </c>
    </row>
    <row r="23">
      <c r="A23" s="4" t="inlineStr">
        <is>
          <t>Assets</t>
        </is>
      </c>
      <c r="B23" s="5" t="n">
        <v>62105</v>
      </c>
      <c r="D23" s="5" t="n">
        <v>62105</v>
      </c>
      <c r="F23" s="5" t="n">
        <v>54484</v>
      </c>
    </row>
    <row r="24">
      <c r="A24" s="4" t="inlineStr">
        <is>
          <t>General Corporate</t>
        </is>
      </c>
    </row>
    <row r="25">
      <c r="A25" s="3" t="inlineStr">
        <is>
          <t>Segment Reporting Information [Line Items]</t>
        </is>
      </c>
    </row>
    <row r="26">
      <c r="A26" s="4" t="inlineStr">
        <is>
          <t>Operating Profit (Loss)</t>
        </is>
      </c>
      <c r="B26" s="5" t="n">
        <v>-8847</v>
      </c>
      <c r="C26" s="7" t="n">
        <v>-9770</v>
      </c>
      <c r="D26" s="5" t="n">
        <v>-31308</v>
      </c>
      <c r="E26" s="7" t="n">
        <v>-32395</v>
      </c>
    </row>
    <row r="27">
      <c r="A27" s="4" t="inlineStr">
        <is>
          <t>Assets</t>
        </is>
      </c>
      <c r="B27" s="7" t="n">
        <v>167317</v>
      </c>
      <c r="D27" s="7" t="n">
        <v>167317</v>
      </c>
      <c r="F27" s="7" t="n">
        <v>2305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ingencies and Litigation - Additional Information (Details) - USD ($) $ in Millions</t>
        </is>
      </c>
      <c r="B1" s="2" t="inlineStr">
        <is>
          <t>May 31, 2020</t>
        </is>
      </c>
      <c r="C1" s="2" t="inlineStr">
        <is>
          <t>Aug. 31, 2019</t>
        </is>
      </c>
    </row>
    <row r="2">
      <c r="A2" s="3" t="inlineStr">
        <is>
          <t>Commitments and Contingencies Disclosure [Abstract]</t>
        </is>
      </c>
    </row>
    <row r="3">
      <c r="A3" s="4" t="inlineStr">
        <is>
          <t>Outstanding letters of credit</t>
        </is>
      </c>
      <c r="B3" s="6" t="n">
        <v>11.9</v>
      </c>
      <c r="C3" s="6" t="n">
        <v>18.2</v>
      </c>
    </row>
    <row r="4">
      <c r="A4" s="4" t="inlineStr">
        <is>
          <t>Contractual Obligation, Future Minimum Payments Due, Remainder of Lease Payments</t>
        </is>
      </c>
      <c r="B4" s="6" t="n">
        <v>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Components of Lease Expense (Details) - USD ($) $ in Thousands</t>
        </is>
      </c>
      <c r="B1" s="2" t="inlineStr">
        <is>
          <t>3 Months Ended</t>
        </is>
      </c>
      <c r="C1" s="2" t="inlineStr">
        <is>
          <t>9 Months Ended</t>
        </is>
      </c>
    </row>
    <row r="2">
      <c r="B2" s="2" t="inlineStr">
        <is>
          <t>May 31, 2020</t>
        </is>
      </c>
      <c r="C2" s="2" t="inlineStr">
        <is>
          <t>May 31, 2020</t>
        </is>
      </c>
    </row>
    <row r="3">
      <c r="A3" s="3" t="inlineStr">
        <is>
          <t>Components of Lease Expense [Abstract]</t>
        </is>
      </c>
    </row>
    <row r="4">
      <c r="A4" s="4" t="inlineStr">
        <is>
          <t>Operating Lease, Cost</t>
        </is>
      </c>
      <c r="B4" s="7" t="n">
        <v>3818</v>
      </c>
      <c r="C4" s="7" t="n">
        <v>11966</v>
      </c>
    </row>
    <row r="5">
      <c r="A5" s="4" t="inlineStr">
        <is>
          <t>Short-term Lease, Cost</t>
        </is>
      </c>
      <c r="B5" s="5" t="n">
        <v>343</v>
      </c>
      <c r="C5" s="5" t="n">
        <v>1108</v>
      </c>
    </row>
    <row r="6">
      <c r="A6" s="4" t="inlineStr">
        <is>
          <t>Variable Lease, Cost</t>
        </is>
      </c>
      <c r="B6" s="7" t="n">
        <v>447</v>
      </c>
      <c r="C6" s="7" t="n">
        <v>14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Supplemental Cash Flow Information Related to Leases (Details) $ in Thousands</t>
        </is>
      </c>
      <c r="B1" s="2" t="inlineStr">
        <is>
          <t>9 Months Ended</t>
        </is>
      </c>
    </row>
    <row r="2">
      <c r="B2" s="2" t="inlineStr">
        <is>
          <t>May 31, 2020USD ($)</t>
        </is>
      </c>
    </row>
    <row r="3">
      <c r="A3" s="3" t="inlineStr">
        <is>
          <t>Supplemental Cash Flow Information Related to Leases [Abstract]</t>
        </is>
      </c>
    </row>
    <row r="4">
      <c r="A4" s="4" t="inlineStr">
        <is>
          <t>Operating Lease, Payments</t>
        </is>
      </c>
      <c r="B4" s="7" t="n">
        <v>11908</v>
      </c>
    </row>
    <row r="5">
      <c r="A5" s="4" t="inlineStr">
        <is>
          <t>Right-of-Use Asset Obtained in Exchange for Operating Lease Liability</t>
        </is>
      </c>
      <c r="B5" s="7" t="n">
        <v>47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Supplemental Balance Sheet Information Related to Leases (Details) $ in Thousands</t>
        </is>
      </c>
      <c r="B1" s="2" t="inlineStr">
        <is>
          <t>May 31, 2020USD ($)</t>
        </is>
      </c>
    </row>
    <row r="2">
      <c r="A2" s="3" t="inlineStr">
        <is>
          <t>Supplemental Balance Sheet Information Related to Leases [Abstract]</t>
        </is>
      </c>
    </row>
    <row r="3">
      <c r="A3" s="4" t="inlineStr">
        <is>
          <t>Operating Lease, Right-of-Use Asset</t>
        </is>
      </c>
      <c r="B3" s="7" t="n">
        <v>50911</v>
      </c>
    </row>
    <row r="4">
      <c r="A4" s="4" t="inlineStr">
        <is>
          <t>Operating Lease, Liability, Current</t>
        </is>
      </c>
      <c r="B4" s="5" t="n">
        <v>12203</v>
      </c>
    </row>
    <row r="5">
      <c r="A5" s="4" t="inlineStr">
        <is>
          <t>Operating Lease, Liability, Noncurrent</t>
        </is>
      </c>
      <c r="B5" s="5" t="n">
        <v>39939</v>
      </c>
    </row>
    <row r="6">
      <c r="A6" s="4" t="inlineStr">
        <is>
          <t>Operating Lease, Liability</t>
        </is>
      </c>
      <c r="B6" s="7" t="n">
        <v>52142</v>
      </c>
    </row>
    <row r="7">
      <c r="A7" s="4" t="inlineStr">
        <is>
          <t>Operating Lease, Weighted Average Remaining Lease Term</t>
        </is>
      </c>
      <c r="B7" s="4" t="inlineStr">
        <is>
          <t>7 years 7 months 6 days</t>
        </is>
      </c>
    </row>
    <row r="8">
      <c r="A8" s="4" t="inlineStr">
        <is>
          <t>Operating Lease, Weighted Average Discount Rate, Percent</t>
        </is>
      </c>
      <c r="B8" s="4" t="inlineStr">
        <is>
          <t>4.3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Leases Leases (Details) - USD ($) $ in Thousands</t>
        </is>
      </c>
      <c r="B1" s="2" t="inlineStr">
        <is>
          <t>May 31, 2020</t>
        </is>
      </c>
      <c r="C1" s="2" t="inlineStr">
        <is>
          <t>Aug. 31, 2019</t>
        </is>
      </c>
    </row>
    <row r="2">
      <c r="A2" s="3" t="inlineStr">
        <is>
          <t>Leases [Abstract]</t>
        </is>
      </c>
    </row>
    <row r="3">
      <c r="A3" s="4" t="inlineStr">
        <is>
          <t>Lessee, Operating Lease, Liability, Payments, Due Fiscal 2020</t>
        </is>
      </c>
      <c r="B3" s="7" t="n">
        <v>3910</v>
      </c>
      <c r="C3" s="7" t="n">
        <v>15792</v>
      </c>
    </row>
    <row r="4">
      <c r="A4" s="4" t="inlineStr">
        <is>
          <t>Lessee, Operating Lease, Liability, Payments, Due Fiscal 2021</t>
        </is>
      </c>
      <c r="B4" s="5" t="n">
        <v>13268</v>
      </c>
      <c r="C4" s="5" t="n">
        <v>12266</v>
      </c>
    </row>
    <row r="5">
      <c r="A5" s="4" t="inlineStr">
        <is>
          <t>Lessee, Operating Lease, Liability, Payments, Due Fiscal 2022</t>
        </is>
      </c>
      <c r="B5" s="5" t="n">
        <v>9454</v>
      </c>
      <c r="C5" s="5" t="n">
        <v>10111</v>
      </c>
    </row>
    <row r="6">
      <c r="A6" s="4" t="inlineStr">
        <is>
          <t>Lessee, Operating Lease, Liability, Payments, Due Fiscal 2023</t>
        </is>
      </c>
      <c r="B6" s="5" t="n">
        <v>7480</v>
      </c>
      <c r="C6" s="5" t="n">
        <v>6865</v>
      </c>
    </row>
    <row r="7">
      <c r="A7" s="4" t="inlineStr">
        <is>
          <t>Lessee, Operating Lease, Liability, Payments, Due Fiscal 2024</t>
        </is>
      </c>
      <c r="B7" s="5" t="n">
        <v>5955</v>
      </c>
      <c r="C7" s="5" t="n">
        <v>5177</v>
      </c>
    </row>
    <row r="8">
      <c r="A8" s="4" t="inlineStr">
        <is>
          <t>Lessee, Operating Lease, Liability, Payments, Due Thereafter</t>
        </is>
      </c>
      <c r="B8" s="5" t="n">
        <v>21862</v>
      </c>
      <c r="C8" s="5" t="n">
        <v>21620</v>
      </c>
    </row>
    <row r="9">
      <c r="A9" s="4" t="inlineStr">
        <is>
          <t>Lessee, Operating Lease, Liability, to be Paid</t>
        </is>
      </c>
      <c r="B9" s="5" t="n">
        <v>61928</v>
      </c>
      <c r="C9" s="7" t="n">
        <v>71831</v>
      </c>
    </row>
    <row r="10">
      <c r="A10" s="4" t="inlineStr">
        <is>
          <t>Finance Lease, Liability, Undiscounted Excess Amount</t>
        </is>
      </c>
      <c r="B10" s="5" t="n">
        <v>-9786</v>
      </c>
    </row>
    <row r="11">
      <c r="A11" s="4" t="inlineStr">
        <is>
          <t>Operating Lease, Liability</t>
        </is>
      </c>
      <c r="B11" s="7" t="n">
        <v>52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31, 2020</t>
        </is>
      </c>
    </row>
    <row r="3">
      <c r="A3" s="3" t="inlineStr">
        <is>
          <t>Accounting Policies [Abstract]</t>
        </is>
      </c>
    </row>
    <row r="4">
      <c r="A4" s="4" t="inlineStr">
        <is>
          <t>Basis of Presentation</t>
        </is>
      </c>
      <c r="B4" s="4" t="inlineStr">
        <is>
          <t>Note 1. Basis of Presentation General The accompanying unaudited condensed consolidated financial statements of Enerpac Tool Group Corp. (“Company,” "we," or "us"), formerly known as Actuant Corporation,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19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19 Annual Report on Form 10-K. In the opinion of management, all adjustments considered necessary for a fair statement of financial results have been made. Such adjustments consist of only those of a normal recurring nature. Operating results for the three and nine months ended May 31, 2020 are not necessarily indicative of the results that may be expected for the entire fiscal year ending August 31, 2020 . The COVID-19 Pandemic - impact on estimates and financial results: The preparation of our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The Company regularly evaluates the estimates and assumptions related to the allowance for doubtful accounts, inventory valuation, warranty reserves, fair value of stock-based award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full extent to which the COVID-19 pandemic will directly or indirectly impact our business, results of operations and financial condition, will depend on future developments that are highly uncertain, including as a result of new information that may emerge concerning the COVID-19 pandemic and the additional actions taken to contain it or treat it, as well as the severity and duration of the economic impact on local, regional, national and international customers, suppliers and markets. As such, there could be a material adverse impact on the Company's financial condition or results of operations. Management has made estimates of the impact of the COVID-19 pandemic on affected account balances within our financial statements and there may be changes to those estimates in future periods as new information becomes available. Actual results may differ from these estimates. 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densed Consolidated Balance Sheets at adoption. The standard did not have a significant impact on our Condensed Consolidated Statements of Operations or Condensed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 which represents the recognition of these previously deferred gains. See Note 15,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 1, 2019 and recorded an increase to retained earnings with an offsetting increase in accumulated other comprehensive loss of $3.7 million on the adoption date. Accumulated Other Comprehensive Loss The following is a summary of the Company's accumulated other comprehensive loss (in thousands): May 31, 2020 August 31, 2019 Foreign currency translation adjustments $ 100,654 $ 151,115 Pension and other postretirement benefit plans, net of tax 23,396 20,557 Accumulated other comprehensive loss $ 124,050 $ 171,672 Property Plant and Equipment The following is a summary of the Company's components of property, plant and equipment (in thousands): May 31, 2020 August 31, 2019 Land, buildings and improvements $ 32,128 $ 29,661 Machinery and equipment 137,097 140,083 Gross property, plant and equipment 169,225 169,744 Less: Accumulated depreciation (108,554 ) (113,015 ) Property, plant and equipment, net $ 60,671 $ 56,7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Revenue from Contract Customers (Notes)</t>
        </is>
      </c>
      <c r="B1" s="2" t="inlineStr">
        <is>
          <t>9 Months Ended</t>
        </is>
      </c>
    </row>
    <row r="2">
      <c r="B2" s="2" t="inlineStr">
        <is>
          <t>May 31, 2020</t>
        </is>
      </c>
    </row>
    <row r="3">
      <c r="A3" s="3" t="inlineStr">
        <is>
          <t>Revenue from Contract with Customer [Abstract]</t>
        </is>
      </c>
    </row>
    <row r="4">
      <c r="A4" s="4" t="inlineStr">
        <is>
          <t>Revenue from Contract with Customer [Text Block]</t>
        </is>
      </c>
      <c r="B4" s="4" t="inlineStr">
        <is>
          <t>Note 2. Revenue Recognition Nature of Goods and Services The Company generates its revenue under two principal activities, which are discussed below: Product Sales: Sales of tools, heavy-lifting solutions, and rope and cabl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3, "Segment Information" for information regarding our revenue disaggregation by reportable segment and product line. The following table presents information regarding revenues disaggregated by the timing of when goods and services are transferred (in thousands): Three Months Ended May 31, Nine Months Ended May 31, 2020 2019 2020 2019 Revenues recognized at point in time $ 73,412 $ 117,175 $ 275,413 $ 335,314 Revenues recognized over time 28,467 60,920 106,526 161,121 Total $ 101,879 $ 178,095 $ 381,939 $ 496,435 Contract Balances The Company's contract assets and liabilities are as follows (in thousands): May 31, 2020 August 31, 2019 Receivables, which are included in accounts receivable, net $ 93,796 $ 125,883 Contract assets, which are included in other current assets 4,563 3,747 Contract liabilities, which are included in other current liabilities 2,233 3,707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May 31, 2020 ,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2.2 million will be recognized in net sales from satisfying those performance obligations within the next twelve months. Significant Judgment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of obtaining a contract when the amortization period for such contracts would be one year or less. The Company does not disclose the value of unperformed obligations for contracts with an original expected length of one year or less and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9 Months Ended</t>
        </is>
      </c>
    </row>
    <row r="2">
      <c r="B2" s="2" t="inlineStr">
        <is>
          <t>May 31, 2020</t>
        </is>
      </c>
    </row>
    <row r="3">
      <c r="A3" s="3" t="inlineStr">
        <is>
          <t>Restructuring and Related Activities [Abstract]</t>
        </is>
      </c>
    </row>
    <row r="4">
      <c r="A4" s="4" t="inlineStr">
        <is>
          <t>Restructuring and Related Activities Disclosure [Text Block]</t>
        </is>
      </c>
      <c r="B4" s="4" t="inlineStr">
        <is>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will generally be paid within twelve months, while future lease payments related to facilities vacated as a result of restructuring will be paid over the underlying remaining lease terms. During fiscal 2019 , the Company announced a new restructuring plan focused on i) the integration of the Enerpac and Hydratight businesses (Industrial Tools &amp; Service ("IT&amp;S") segment), ii) the strategic exit of certain commodity type services in our North America Services operations (IT&amp;S segment) and iii) driving efficiencies within the overall corporate structure. In the third quarter of fiscal 2020, the Company announced the expansion and revision of this plan, which further simplifies and flattens the Corporate structure through elimination of redundancies between the segment and corporate functions, while enhancing our commercial and marketing processes to become even closer to our customers. Restructuring charges associated with this plan were $2.5 million and $5.6 million in the three and nine months ended May 31, 2020 , respectively. The Company recorded total restructuring charges of $1.1 million in both the three and nine months ended May 31, 2019 . The following summarizes restructuring reserve activity for the IT&amp;S reportable segment and corporate (in thousands): Nine Months Ended May 31, 2020 Industrial Tools &amp; Services Corporate Balance as of August 31, 2019 $ 2,912 $ — Restructuring charges 4,019 1,590 Cash payments (4,265 ) (871 ) Other non-cash uses of reserve (1) (556 ) (484 ) Impact of changes in foreign currency rates (23 ) — Balance as of May 31, 2020 $ 2,087 $ 235 (1) Majority of non-cash uses of reserve represents accelerated equity vesting with employee severance agreements. Nine Months Ended May 31, 2019 Industrial Tools &amp; Services Corporate Balance as of August 31, 2018 $ 1,687 $ 46 Restructuring charges 1,136 — Cash payments (1,379 ) (46 ) Other non-cash uses of reserve (18 ) — Impact of changes in foreign currency rates (28 ) — Balance as of May 31, 2019 $ 1,398 $ — Total restructuring charges (inclusive of the Other segment) were $7.2 million for the nine months ended May 31, 2020 , with $0.8 million of restructuring charges recognized being reported in the Condensed Consolidated Statements of Earnings in "Cost of products sold," with the balance of charges reported in "Restructuring charges." The three and nine months ended May 31, 2020 included $0.8 million (reported in the Condensed Consolidated of Earnings in "Cost of products sold") and $1.6 million of restructuring expenses related to Cortland U.S. (Other segment), respectively. Restructuring reserves for Cortland U.S. were $0.6 million and $0.9 million as of May 31, 2020 and August 31, 2019 , respectively. There were inconsequential restructuring charges recorded within the Other segment associated with the legacy restructuring initiatives in the three and nine months ended May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4:12:09Z</dcterms:created>
  <dcterms:modified xmlns:dcterms="http://purl.org/dc/terms/" xmlns:xsi="http://www.w3.org/2001/XMLSchema-instance" xsi:type="dcterms:W3CDTF">2020-07-01T14:12:09Z</dcterms:modified>
</cp:coreProperties>
</file>